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Chang" sheetId="5" r:id="rId5"/>
    <s:sheet name="Consolidated Statements of Cash" sheetId="6" r:id="rId6"/>
    <s:sheet name="Organization and Nature of Oper" sheetId="7" r:id="rId7"/>
    <s:sheet name="Summary of Significant Accounti" sheetId="8" r:id="rId8"/>
    <s:sheet name="Related Party Transactions" sheetId="9" r:id="rId9"/>
    <s:sheet name="SQN Bravo LLC" sheetId="10" r:id="rId10"/>
    <s:sheet name="Investments in Finance Leases" sheetId="11" r:id="rId11"/>
    <s:sheet name="Investment in Equipment Subject" sheetId="12" r:id="rId12"/>
    <s:sheet name="Residual Value Investments in E" sheetId="13" r:id="rId13"/>
    <s:sheet name="Convertible Promissory Note" sheetId="14" r:id="rId14"/>
    <s:sheet name="Equipment Notes Receivable" sheetId="15" r:id="rId15"/>
    <s:sheet name="Investment in Participation Int" sheetId="16" r:id="rId16"/>
    <s:sheet name="Investment in SQN Echo LLC" sheetId="17" r:id="rId17"/>
    <s:sheet name="Investment in SQN Echo II LLC" sheetId="18" r:id="rId18"/>
    <s:sheet name="Other Assets" sheetId="19" r:id="rId19"/>
    <s:sheet name="Non-recourse Loans Payable" sheetId="20" r:id="rId20"/>
    <s:sheet name="Fair Value of Financial Instrum" sheetId="21" r:id="rId21"/>
    <s:sheet name="Business Concentrations" sheetId="22" r:id="rId22"/>
    <s:sheet name="Geographic Information" sheetId="23" r:id="rId23"/>
    <s:sheet name="Indemnifications" sheetId="24" r:id="rId24"/>
    <s:sheet name="Income Tax Reconciliation (Unau" sheetId="25" r:id="rId25"/>
    <s:sheet name="Selected Quarterly Financial Da" sheetId="26" r:id="rId26"/>
    <s:sheet name="Subsequent Events" sheetId="27" r:id="rId27"/>
    <s:sheet name="Summary of Significant Accoun28" sheetId="28" r:id="rId28"/>
    <s:sheet name="Investments in Finance Leases (" sheetId="29" r:id="rId29"/>
    <s:sheet name="Investment in Equipment Subje30" sheetId="30" r:id="rId30"/>
    <s:sheet name="Equipment Notes Receivable (Tab" sheetId="31" r:id="rId31"/>
    <s:sheet name="Fair Value of Financial Instr32" sheetId="32" r:id="rId32"/>
    <s:sheet name="Geographic Information (Tables)" sheetId="33" r:id="rId33"/>
    <s:sheet name="Income Tax Reconciliation (Un34" sheetId="34" r:id="rId34"/>
    <s:sheet name="Selected Quarterly Financial 35" sheetId="35" r:id="rId35"/>
    <s:sheet name="Organization and Nature of Op36" sheetId="36" r:id="rId36"/>
    <s:sheet name="Summary of Significant Accoun37" sheetId="37" r:id="rId37"/>
    <s:sheet name="Related Party Transactions (Det" sheetId="38" r:id="rId38"/>
    <s:sheet name="SQN Bravo LLC (Details Narrativ" sheetId="39" r:id="rId39"/>
    <s:sheet name="Investments in Finance Leases40" sheetId="40" r:id="rId40"/>
    <s:sheet name="Investments in Finance Leases -" sheetId="41" r:id="rId41"/>
    <s:sheet name="Investments in Finance Leases42" sheetId="42" r:id="rId42"/>
    <s:sheet name="Investments in Finance Leases43" sheetId="43" r:id="rId43"/>
    <s:sheet name="Investment in Equipment Subje44" sheetId="44" r:id="rId44"/>
    <s:sheet name="Investment in Equipment Subje45" sheetId="45" r:id="rId45"/>
    <s:sheet name="Investment in Equipment Subje46" sheetId="46" r:id="rId46"/>
    <s:sheet name="Residual Value Investments in47" sheetId="47" r:id="rId47"/>
    <s:sheet name="Convertible Promissory Note (De" sheetId="48" r:id="rId48"/>
    <s:sheet name="Equipment Notes Receivable (Det" sheetId="49" r:id="rId49"/>
    <s:sheet name="Equipment Notes Receivable - Sc" sheetId="50" r:id="rId50"/>
    <s:sheet name="Investment in Participation I51" sheetId="51" r:id="rId51"/>
    <s:sheet name="Investment in SQN Echo LLC (Det" sheetId="52" r:id="rId52"/>
    <s:sheet name="Investment in SQN Echo II LLC (" sheetId="53" r:id="rId53"/>
    <s:sheet name="Other Assets (Details Narrative" sheetId="54" r:id="rId54"/>
    <s:sheet name="Non-recourse Loans Payable (Det" sheetId="55" r:id="rId55"/>
    <s:sheet name="Fair Value of Financial Instr56" sheetId="56" r:id="rId56"/>
    <s:sheet name="Business Concentrations (Detail" sheetId="57" r:id="rId57"/>
    <s:sheet name="Geographic Information - Schedu" sheetId="58" r:id="rId58"/>
    <s:sheet name="Geographic Information - Sche59" sheetId="59" r:id="rId59"/>
    <s:sheet name="Income Tax Reconciliation (Un60" sheetId="60" r:id="rId60"/>
    <s:sheet name="Income Tax Reconciliation (Un61" sheetId="61" r:id="rId61"/>
    <s:sheet name="Selected Quarterly Financial 62" sheetId="62" r:id="rId62"/>
    <s:sheet name="Subsequent Events (Details Narr" sheetId="63" r:id="rId63"/>
  </s:sheets>
  <s:definedNames/>
  <s:calcPr calcId="124519" calcMode="auto" fullCalcOnLoad="1"/>
</s:workbook>
</file>

<file path=xl/sharedStrings.xml><?xml version="1.0" encoding="utf-8"?>
<sst xmlns="http://schemas.openxmlformats.org/spreadsheetml/2006/main" uniqueCount="698">
  <si>
    <t>Document and Entity Information - USD ($)</t>
  </si>
  <si>
    <t>12 Months Ended</t>
  </si>
  <si>
    <t>Dec. 31, 2015</t>
  </si>
  <si>
    <t>Mar. 30, 2016</t>
  </si>
  <si>
    <t>Jun. 30, 2015</t>
  </si>
  <si>
    <t>Document And Entity Information</t>
  </si>
  <si>
    <t>Entity Registrant Name</t>
  </si>
  <si>
    <t>SQN Alternative Investment Fund III, L.P.</t>
  </si>
  <si>
    <t>Entity Central Index Key</t>
  </si>
  <si>
    <t>Document Type</t>
  </si>
  <si>
    <t>10-K</t>
  </si>
  <si>
    <t>Document Period End Date</t>
  </si>
  <si>
    <t>Dec. 31,
		2015</t>
  </si>
  <si>
    <t>Amendment Flag</t>
  </si>
  <si>
    <t>false</t>
  </si>
  <si>
    <t>Current Fiscal Year End Date</t>
  </si>
  <si>
    <t>--12-31</t>
  </si>
  <si>
    <t>Entity a Well-known Seasoned Issuer</t>
  </si>
  <si>
    <t>No</t>
  </si>
  <si>
    <t>Entity a Voluntary Filer</t>
  </si>
  <si>
    <t>Entity's Current Reporting Status</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4</t>
  </si>
  <si>
    <t>Assets</t>
  </si>
  <si>
    <t>Cash and cash equivalents</t>
  </si>
  <si>
    <t>Accounts receivable</t>
  </si>
  <si>
    <t>Investments in finance leases, net</t>
  </si>
  <si>
    <t>Investments in equipment subject to operating leases, net</t>
  </si>
  <si>
    <t>Residual value investments in equipment on lease</t>
  </si>
  <si>
    <t>Convertible promissory note</t>
  </si>
  <si>
    <t>Equipment notes receivable, including accrued interest of $255,082 and $238,069</t>
  </si>
  <si>
    <t>Loan origination costs, net of accumulated amortization of $160,328 and $131,859</t>
  </si>
  <si>
    <t>Due from Investment Manager</t>
  </si>
  <si>
    <t>Initial direct costs, net of accumulated amortization of $415,661 and $403,919</t>
  </si>
  <si>
    <t>Other assets</t>
  </si>
  <si>
    <t>Total Assets</t>
  </si>
  <si>
    <t>Liabilities:</t>
  </si>
  <si>
    <t>Non-recourse loans payable, including accrued interest of $32,011 and $88,441</t>
  </si>
  <si>
    <t>Accounts payable and accrued expenses</t>
  </si>
  <si>
    <t>Distributions payable to Limited Partners</t>
  </si>
  <si>
    <t xml:space="preserve"> </t>
  </si>
  <si>
    <t>Distributions payable to General Partner</t>
  </si>
  <si>
    <t>Rental income received in advance</t>
  </si>
  <si>
    <t>Deferred gain from investment</t>
  </si>
  <si>
    <t>Other liability</t>
  </si>
  <si>
    <t>Security deposits payable</t>
  </si>
  <si>
    <t>Total Liabilities</t>
  </si>
  <si>
    <t>Commitments and contingencies</t>
  </si>
  <si>
    <t>Partners' Equity (Deficit):</t>
  </si>
  <si>
    <t>Limited Partners</t>
  </si>
  <si>
    <t>General Partner</t>
  </si>
  <si>
    <t>Total Partners' Equity</t>
  </si>
  <si>
    <t>Total Liabilities and Partners' Equity</t>
  </si>
  <si>
    <t>Investment In Participation Interest [Member]</t>
  </si>
  <si>
    <t>Investment</t>
  </si>
  <si>
    <t>Investment in SQN Echo LLC [Member]</t>
  </si>
  <si>
    <t>Investment in SQN Echo II LLC [Member]</t>
  </si>
  <si>
    <t>Consolidated Balance Sheets (Parenthetical) - USD ($)</t>
  </si>
  <si>
    <t>Statement of Financial Position [Abstract]</t>
  </si>
  <si>
    <t>Accrued interest receivable</t>
  </si>
  <si>
    <t>Accumulated amortization of loan origination costs</t>
  </si>
  <si>
    <t>Accumulated amortization of initial direct costs</t>
  </si>
  <si>
    <t>Accrued interest payable</t>
  </si>
  <si>
    <t>Consolidated Statements of Operations - USD ($)</t>
  </si>
  <si>
    <t>Revenue:</t>
  </si>
  <si>
    <t>Rental income</t>
  </si>
  <si>
    <t>Finance income</t>
  </si>
  <si>
    <t>Gain on sale of assets</t>
  </si>
  <si>
    <t>Investment income from participation interest and equity method investments</t>
  </si>
  <si>
    <t>Interest income</t>
  </si>
  <si>
    <t>Other income</t>
  </si>
  <si>
    <t>Total Revenue</t>
  </si>
  <si>
    <t>Provision for lease, note, and loan losses</t>
  </si>
  <si>
    <t>Revenue less provision for lease, note, and loan losses</t>
  </si>
  <si>
    <t>Expenses:</t>
  </si>
  <si>
    <t>Management fees - Investment Manager</t>
  </si>
  <si>
    <t>Depreciation and amortization</t>
  </si>
  <si>
    <t>Professional fees</t>
  </si>
  <si>
    <t>Administration expense</t>
  </si>
  <si>
    <t>Other expenses</t>
  </si>
  <si>
    <t>Interest expense</t>
  </si>
  <si>
    <t>Total Expenses</t>
  </si>
  <si>
    <t>Foreign currency transaction losses</t>
  </si>
  <si>
    <t>Net income</t>
  </si>
  <si>
    <t>Net income allocable to:</t>
  </si>
  <si>
    <t>Weighted average number of limited partnership interests outstanding</t>
  </si>
  <si>
    <t>Net income attributable to Limited Partners per weighted average number of limited partnership interests outstanding</t>
  </si>
  <si>
    <t>Consolidated Statement of Changes in Partners' Equity - USD ($)</t>
  </si>
  <si>
    <t>Limited Partnership Interests [Member]</t>
  </si>
  <si>
    <t>Total</t>
  </si>
  <si>
    <t>General Partner [Member]</t>
  </si>
  <si>
    <t>Limited Partners [Member]</t>
  </si>
  <si>
    <t>Balance at Dec. 31, 2013</t>
  </si>
  <si>
    <t>Balance, shares at Dec. 31, 2013</t>
  </si>
  <si>
    <t>Distributions to Partners</t>
  </si>
  <si>
    <t>Balance at Dec. 31, 2014</t>
  </si>
  <si>
    <t>Balance, shares at Dec. 31, 2014</t>
  </si>
  <si>
    <t>Balance at Dec. 31, 2015</t>
  </si>
  <si>
    <t>Balance, shares at Dec. 31, 2015</t>
  </si>
  <si>
    <t>Consolidated Statements of Cash Flows - USD ($)</t>
  </si>
  <si>
    <t>Cash flows from operating activities:</t>
  </si>
  <si>
    <t>Adjustments to reconcile net income to net cash provided by operating activities:</t>
  </si>
  <si>
    <t>Accrued interest income</t>
  </si>
  <si>
    <t>Investment loss (income) from equity method investment</t>
  </si>
  <si>
    <t>Change in operating assets and liabilities:</t>
  </si>
  <si>
    <t>Accrued interest income received</t>
  </si>
  <si>
    <t>Minimum rental payments received</t>
  </si>
  <si>
    <t>Deferred revenue</t>
  </si>
  <si>
    <t>Accrued interest on notes and loans payable</t>
  </si>
  <si>
    <t>Net cash provided by operating activities</t>
  </si>
  <si>
    <t>Cash flows from investing activities:</t>
  </si>
  <si>
    <t>Purchase of finance leases</t>
  </si>
  <si>
    <t>Purchase/refurbishments of equipment subject to operating leases</t>
  </si>
  <si>
    <t>Proceeds from sale of leased assets</t>
  </si>
  <si>
    <t>Principal payments received on convertible notes</t>
  </si>
  <si>
    <t>Loan origination costs paid</t>
  </si>
  <si>
    <t>Cash paid for equipment notes receivable</t>
  </si>
  <si>
    <t>Cash received for repayment of equipment notes receivable</t>
  </si>
  <si>
    <t>Investment in participation interest</t>
  </si>
  <si>
    <t>Investment in SQN Echo LLC</t>
  </si>
  <si>
    <t>Investment in SQN Echo II LLC</t>
  </si>
  <si>
    <t>Proceeds from sale of SQN Echo LLC</t>
  </si>
  <si>
    <t>Proceeds from sale of SQN Echo II LLC</t>
  </si>
  <si>
    <t>Net cash provided by investing activities</t>
  </si>
  <si>
    <t>Cash flows from financing activities:</t>
  </si>
  <si>
    <t>Proceeds from loans payable</t>
  </si>
  <si>
    <t>Principal payments of loan payable</t>
  </si>
  <si>
    <t>Cash paid for distributions to Limited Partners</t>
  </si>
  <si>
    <t>Repayment of note from Investment Manager</t>
  </si>
  <si>
    <t>Net cash used in financing activities</t>
  </si>
  <si>
    <t>Net increase (decrease) in cash and cash equivalents</t>
  </si>
  <si>
    <t>Cash and cash equivalents, beginning of year</t>
  </si>
  <si>
    <t>Cash and cash equivalents, end of year</t>
  </si>
  <si>
    <t>Supplemental disclosures of cash flow information:</t>
  </si>
  <si>
    <t>Cash paid for interest</t>
  </si>
  <si>
    <t>Supplemental disclosure of non-cash investing and financing activities:</t>
  </si>
  <si>
    <t>Reclassification of equipment subject to notes receivable to investment in finance lease</t>
  </si>
  <si>
    <t>Reclassification of net value of a residual value lease to other assets</t>
  </si>
  <si>
    <t>Reclassification of equipment subject to operating leases to other assets</t>
  </si>
  <si>
    <t>Reclassification of investment in finance lease to other assets</t>
  </si>
  <si>
    <t>Reclassification of other assets to equipment subject to operating leases</t>
  </si>
  <si>
    <t>Reclassification of investment in participation interest to other assets</t>
  </si>
  <si>
    <t>Organization and Nature of Operations</t>
  </si>
  <si>
    <t>Organization, Consolidation and Presentation of Financial Statements [Abstract]</t>
  </si>
  <si>
    <t>1. Organization and Nature of Operations Organization Nature of Operations  The General Partner of the
Partnership is SQN AIF III GP, LLC (the General Partner), a wholly-owned subsidiary of the Partnerships Investment
Manager, SQN Capital Management, LLC (the Investment Manager). Both the Partnerships General Partner and its
Investment Manager are Delaware limited liability companies. The General Partner manages and controls the day to day activities
and operations of the Partnership, pursuant to the terms of the Limited Partnership Agreement. The General Partner paid an aggregate
capital contribution of $100 for a 1% interest in the Partnerships income, losses and distributions. The Investment Manager
makes all investment decisions and manages the investment portfolio of the Partnership. The General Partner or its affiliates purchased
100 limited partnership interests (Units) for $100,000 on March 15, 2013. On December 6, 2013, the
Partnership formed a special purpose entity SQN Echo LLC (Echo), a limited liability company registered in the state
of Delaware which is 20% owned by the Partnership and 80% owned by SQN AIF IV, L.P. (Fund IV), an entity also sponsored
by the Partnerships Investment Manager. The Partnership originally contributed $550,000 to purchase the 20% share of Echo.
Fund IV contributed $2,200,000 to purchase an 80% share of Echo. Since the Partnership owns 20% of Echo and exercises significant
influence, the Partnership accounts for its investment using the equity method of accounting. On December 20, 2013, Echo entered
into an agreement with a third party for the purchase of two portfolios of leases for $17,800,000. The first portfolio consists
of various types of equipment including material handling, semiconductor test and manufacturing equipment, computer, medical, and
telecommunications equipment. The second portfolio consists of lease financings, which have been accounted for as equipment loans
receivable in the consolidated financial statements of Fund IV. Echo paid approximately $9,300,000 in cash and assumed approximately
$8,500,000 in non-recourse equipment notes payable. In February 2014, the Partnership funded an additional $120,000 into Echo (at
the same time, an additional $480,000 was funded by Fund IV) to decrease the principal of the debt originally obtained to finance
the acquisition and reduce the interest rate. In June 2015, Echo sold all lease portfolios to a third party. The third party paid
total cash proceeds of $6,001,324 and assumed related outstanding debt of $3,466,663. The net book value of lease portfolios at
the time of sale was $9,978,526, which resulted in Echo recognizing a U.S. GAAP loss of $510,539, of which the Partnership recognized
$102,108 based on its equity ownership in Echo. The yield on investment was 11.603% which exceeded the originally projected yield
of 10%. The Partnership received approximately $705,708 in cash from Echo. On March 26, 2014, the Partnership
formed a special purpose entity SQN Echo II, LLC (Echo II), a limited liability company registered in the state of
Delaware which is 20% owned by the Partnership and 80% owned by Fund IV. The Partnership originally contributed $200,000 to purchase
the 20% share of Echo II. Fund IV contributed $800,000 to purchase an 80% share of Echo II. Since the Partnership owns 20% of Echo
II and exercises significant influence, the Partnership accounts for its investment using the equity method. On March 28, 2014,
Echo II entered into an agreement with a third party for the purchase of three portfolios of leases for approximately $21,863,000.
The first portfolio consists of various types of equipment including material handling, semiconductor test and manufacturing equipment,
computer, medical, and telecommunications equipment. The second portfolio consists of lease financings, which have been accounted
for as equipment loans receivable in the consolidated financial statements of Fund IV. The third portfolio consists of direct finance
leases in medical equipment. Echo II paid approximately $10,416,000 in cash and assumed approximately $11,447,000 in non-recourse
equipment notes payable. On June 26, 2014, the Partnership contributed an additional $150,000 to Echo II (at the same time, an
additional $600,000 was funded by Fund IV) to decrease the principal of the debt originally obtained to finance the acquisition
and reduce the interest rate. In June 2015, Echo II sold all lease portfolios to a third party. The third party paid total cash
proceeds of $7,825,000 and assumed related outstanding debt of $5,041,652. The net book value of lease portfolios at the time of
sale was $12,902,075, which resulted in Echo II recognizing a U.S. GAAP loss of $35,423, of which the Partnership recognized $7,085
based on its equity ownership in Echo II. The yield on investment was 14.083% which exceeded the originally projected yield of
10%. The Partnership received approximately $379,300 in cash from Echo II. On October 9, 2013, the Partnership
formed a special purpose entity, SQN Delta, LLC (Delta), a limited liability company registered in the state of Delaware
which is 100% owned by the Partnership. The sole purpose of Delta is to acquire an $8,540,000 interest in two commissioned shipping
vessels under long-term charter contracts. The Partnership consolidates Delta into the consolidated financial statements. On June 19, 2013, the Partnership
acquired the primary economic risks and rewards in a special purpose entity, SQN Bravo LLC (Bravo). The Partnerships
Investment Manager evaluated this acquisition based on the following factors: (i) the Partnership was able to leverage its investments
through debt at rates less than the rates the corresponding leased equipment is earning and (ii) the Partnership was able to use
the proceeds to make additional lease investments at higher rates. The Partnership consolidates Bravo into the consolidated financial
statements. The Partnership will make, at the
sole discretion of the Investment Manager, semi-annual cash distributions to each Limited Partner computed at 3% (pro-rated to
the date of admission for each Limited Partner) of each Limited Partners capital contribution, beginning six months after
the Partnerships initial closing which occurred on May 2, 2011. The Partnerships income, losses and distributions
are allocated 99% to the Limited Partners and 1% to the General Partner until the Limited Partners have received total distributions
equal to each Limited Partners capital contribution plus an 8%, compounded annually, cumulative return on each Limited Partners
capital contribution. After such time, income, losses and distributions will be allocated 80% to the Limited Partners and 20% to
the General Partner. The Partnership was declared effective
by the Securities and Exchange Commission (SEC) on March 17, 2011, which was the commencement date of the Offering
Period. The Offering Period concluded on March 15, 2013. During the Offering Period, the Partnership admitted 375 Limited Partners,
raised $27,861,100 in capital contributions, issued 27,861.10 Units at $1,000 per Unit and paid organizational and offering expenses
totaling $999,119. During the Offering Period the Partnership paid $557,222 in distribution expenses to SQN Securities LLC, (Securities)
a majority-owned subsidiary of the Investment Manager. Securities was the sole selling agent for the Partnerships Units.
A Limited Partner may not redeem their Units in the Partnership without the prior written consent of the General Partner. The General
Partner has the sole discretion to approve or deny any redemption requested by a Limited Partner. Due to the Partnership not
achieving certain equity raising milestones during the Offering Period the Partnerships General Partner and/or its Investment
Manager were required to reimburse a portion of the organizational and offering expenses incurred by the Partnership and reduce
the management fee paid to the Investment Manager to such an amount over the Partnerships entire life that the total average
management fee will not be greater than 2% per year of the aggregate offering proceeds (See note 3).</t>
  </si>
  <si>
    <t>Summary of Significant Accounting Policies</t>
  </si>
  <si>
    <t>Accounting Policies [Abstract]</t>
  </si>
  <si>
    <t>2. Summary of Significant Accounting Policies Basis of Presentation
Principles of Consolidation Use of Estimates Cash and Cash Equivalents
The Partnerships cash
and cash equivalents are held principally at one financial institution in the United States of America and at times the balances
may exceed federally insured limits. The Partnership has placed these funds in an international financial institution in order
to minimize risk relating to exceeding insured limits. The Partnership, through Summit Asset Management Limited, maintains an unrestricted
bank account at a major financial institution in the United Kingdom for purposes of receiving payments and funding transactions
in Pound Sterling. At December 31, 2015 and 2014, the Partnership had £45,405 ($67,209 applying exchange rates at December
31, 2015) and £75,294 ($116,947 applying exchange rates at December 31, 2014), respectively, of cash and cash equivalents
held in two banks in the United Kingdom. Credit Risk Asset Impairments Lease Classification and Revenue
Recognition The Partnership leases equipment
to third parties and each such lease may be classified as either a finance lease or an operating lease. Initial direct costs are
capitalized and amortized over the term of the related lease for a finance lease. For an operating lease, initial direct costs
are included as a component of the cost of the equipment and depreciated. For finance leases, the Partnership
records, at lease inception, the total minimum lease payments receivable from the lessee, the estimated unguaranteed residual value
of the equipment upon lease termination, the initial direct costs, if any, related to the lease and the related unearned income.
Unearned income represents the difference between the sum of the minimum lease payments receivable plus the estimated unguaranteed
residual value, minus the cost of the leased equipment. Unearned income is recognized as finance income over the term of the lease
using the effective interest rate method. For operating leases, rental income
is recognized on the straight line basis over the lease term. Billed and uncollected operating lease receivables will be included
in accounts receivable. Accounts receivable are stated at their estimated net realizable value. Rental income received in advance
is the difference between the timing of the cash payments and the income recognized and is on the straight line basis. For leases subject to equipment
notes receivable, specific payment terms were reached requiring payments which resulted in the recognition of interest income.
This income is recognized over the course of the lease agreement. The Investment Manager has an investment
committee that approves each new equipment lease, financing transaction, and lease acquisition. As part of this process it determines
the unguaranteed residual value, if any, to be used once the acquisition has been approved. The factors considered in determining
the unguaranteed residual value include, but are not limited to, the creditworthiness of the potential lessee, the type of equipment
being considered, how the equipment is integrated into the potential lessees business, the length of the lease and the industry
in which the potential lessee operates. Unguaranteed residual values are reviewed for impairment in accordance with the Partnerships
policy relating to impairment review. Finance Lease Receivables
and Allowance for Doubtful Lease, Notes and Loan Accounts Equipment Notes Receivable
Initial Direct Costs Cost Method Equity Method  Acquisition Expense Income Taxes The Partnership has adopted the
provisions of FASB Topic 740, Accounting for Uncertainty in Income Taxes Per Share Data Foreign Currency Transactions
Depreciation Recent Accounting Pronouncements In August 2014, FASB issued
ASU No. 2014-15, Presentation of Financial Statements  Going Concern: Disclosure of Uncertainties about an Entitys
Ability to Continue as a Going Concern (ASU 2014-15), which provides guidance about management  In February 2016, the Financial
Accounting Standards Board (FASB) issued new guidance to improve consolidation guidance for legal entities (Accounting
Standards Update (ASU) 2016-02, Leases (Topic 842): Amendments to Leases Analysis) The
standard amends the existing accounting standards for lease accounting, including requiring lessees to recognize most leases on
their balance sheets and making targeted changes to lessor accounting. The new leases standard requires a modified retrospective
transition approach for all leases existing at, or entered into after, the date of initial application, with an option to use certain
transition relief. Management does not believe
that any other recently issued, but not yet effective accounting pronouncements, if adopted, would have a material effect on the
accompanying consolidated financial statements.</t>
  </si>
  <si>
    <t>Related Party Transactions</t>
  </si>
  <si>
    <t>Related Party Transactions [Abstract]</t>
  </si>
  <si>
    <t>3. Related Party Transactions The General Partner is responsible
for the operations and management of the Partnership and the Investment Manager makes all investment decisions and manages the
investment portfolio of the Partnership. The Partnership paid the General Partner an allowance for organizational and offering
expenses totaling $999,119, to reimburse the General Partner for expenses incurred in the preparation for qualification under federal
and state securities laws. Total organizational and offering expenses may not exceed 2% of all offering proceeds. At the end of
the Offering Period, the total offering proceeds were less than the maximum offering of $50,000,000, the General Partner was required
to reimburse a portion of the organizational and offering expenses previously paid. The Offering Period ended on March 15, 2013
with the Partnership receiving $27,861,100 in total capital contributions and as a result, the General Partner and/or its Investment
Manager were required to reimburse the Partnership organizational and offering expenses of $441,897. Organizational and offering
expenses were limited to $557,222 or 2% of total equity raised. At March 15, 2013, the Partnership recorded an amount due from
the Investment Manager in the amount of $441,897, which bears interest at 10% per year, has monthly principal and interest payments
of $11,767 and terminates on December 2016. At December 31, 2015 and 2014, the Partnership has a remaining balance on the note
receivable from its Investment Manager of $137,373 and $258,529, respectively, which is included in the consolidated balance sheets. The Partnership paid the
Investment Manager for organizational and offering expenses incurred on behalf of the Partnership and a management fee equal to
or the greater of; (i) a fixed monthly management fee of $60,000 or (ii) 1.975% per annum of the aggregate offering proceeds. If,
at the end of the Offering Period, the Partnership raised total offering proceeds of less than $36,000,000, the management fee
would be reduced to such an amount that over the entire life of the Partnership the total average management fee will not be greater
than 2% per year of the aggregate offering proceeds. The Partnership did not reach this equity threshold. In accordance with the
terms of the Offering Agreement, beginning in April 2013, the monthly management fee was reduced from $60,000 per month to $47,226
per month through December 2016. The reduced management fee was based upon the Investment Managers expectation that the
Partnership will conclude its business operations during June 2017. The Investment Manager will continue to monitor the Partnerships
operations, which may change the monthly management fee amount. The monthly management fee reimburses the Investment Manager for
normal overhead expenses, which include, but are not limited to, employee compensation, rent, professional services, office equipment,
and supplies. For the years ended December 31, 2015 and 2014, the Partnership paid the Investment Manager $566,708 and $570,308,
respectively, which is included in Management fees  Investment Manager in the accompanying consolidated statements of operations. The Partnership paid Securities
a distribution expense equal to 2% of the aggregate offering proceeds, excluding proceeds from the Partnerships General
Partner or any affiliated entities. The distribution expense was paid to Securities for, among other costs, due diligence costs
incurred in connection with the offering and sale of Units. There was no distribution expense paid to Securities for the years
ended December 31, 2015 and 2014. The General Partner has a
1% interest in the profits, losses and distributions of the Partnership. In addition, the General Partner has a promotional interest
in the Partnership equal to 20% of all distributed cash available for distribution after the Partnership has provided an 8% cumulative
return, compounded annually, to the Limited Partners on their capital contributions. On January 19, 2015, the
Investment Manager, through a wholly-owned subsidiary, entered into an agreement to acquire the leasing division of Summit Asset
Management Limited (Summit Asset Management). Upon the acquisition, the Origination and Servicing Agreement between
the Investment Manager and Summit Asset Management was terminated. From January 1, 2015, all activities of Summit Asset Management
are conducted under SQN Capital Management (UK) Limited (SQN UK). Where Summit Asset Management was previously the
servicer on transactions sold to us, SQN UK will now act as servicer.</t>
  </si>
  <si>
    <t>SQN Bravo LLC</t>
  </si>
  <si>
    <t>Business Combinations [Abstract]</t>
  </si>
  <si>
    <t>4. SQN Bravo LLC On June 19, 2013, the Partnership
sold certain assets along with their related rental streams to a newly formed special purpose entity, SQN Bravo LLC. On the same
date, the Partnership made an equity investment in Bravo. The Partnerships Investment Manager determined that this was in
the Partnerships best interests due to the following factors: (i) the Partnership was able to leverage investments through
debt at rates less than the corresponding leased equipment were earning and (ii) the Partnership was able to use the proceeds to
make additional lease investments at higher rates of return. On June 19, 2013, Bravo obtained
financing as follows; (i) a non-recourse loan payable for $5,860,085 and (ii) an equity investment from the Partnership of $3,906,724.
SQN Alternative Investment Fund II, LLC ( SQN Fund II), a private equipment leasing fund managed by the Partnerships
Investment Manager also sold a seasoned portfolio of leased equipment to Bravo. The portfolio purchased from SQN Fund II was valued
at the time of purchase based on discounted cash flows for the revenue streams at a predetermined rate and the residual values
of the underlying assets were supported by third party appraisers. Bravo purchased the following general types of leased assets:
(i) $632,284 in finance leases (See Note 5), (ii) $1,937,636 in equipment subject to operating leases (See Note 6) and (iii) $2,500,000
in residual value investments in equipment on lease. In addition, the Partnership sold various leased assets with a net book value
of $4,137,073 to Bravo. During the year ended December 31, 2014, the Partnership increased its equity investment in Bravo to a
total of $7,509,808, comprised of $3,217,293 for equipment lease transactions and $470,000 for equipment notes receivable. As a result of the equity
purchase noted above, on June 19, 2013, the Partnership acquired the primary economic risks and rewards in Bravo and accordingly,
the Partnership consolidates Bravo into its consolidated financial statements and results of operations.</t>
  </si>
  <si>
    <t>Investments in Finance Leases</t>
  </si>
  <si>
    <t>Leases, Capital [Abstract]</t>
  </si>
  <si>
    <t>5. Investments in Finance Leases At December 31, 2015 and
2014, net investments in finance leases consisted of the following:
2015 2014
Minimum rents receivable $ 1,617,366 $ 15,869,984
Estimated unguaranteed residual value 51,498 1,452,872
Unearned income (8,352 ) (4,916,765 )
$ 1,660,512 $ 12,406,091 Anaerobic Digestion Plant An anaerobic digestion plant
is a series of processes in which microorganisms breakdown biodegradable materials and produce a biogas which can be used to generate
electricity. During the period, the Partnership granted a rental holiday to BioWayste upon their request in order to allow the
company to fund some modifications to the system that will ultimately improve the efficiency and energy production and therefore
increase revenue and the amount of government subsidies in which the Partnership has a 25% share. As of December 31, 2015, the
outstanding balance of this net investment in finance lease is $601,695. Anaerobic Digestion Plant In September 2013, Bravo
entered into an equipment note receivable agreement with a third party to advance up to £6,000,000 to provide financing for
equipment in relation to an anaerobic digestion plant. From September 2013 through February 2014, Bravo funded £5,470,000
of that amount, with the remainder to be funded at a future date. The initial funding of £1,993,860 was made by the Partnership
and increased the Partnerships interest in its investment in Bravo. The Anaerobic Digestion project is in two stages. The
first is the pre-lease stage when Bravo finances the construction of the plant according to certain milestones that get certified
by an independent party. Bravo charged 1% interest per month for that stage. When the plant is constructed and produces a predetermined
amount of energy, the second stage begins with interest charged at a rate of 9.5% under an equipment lease for an initial term
of seven years with a four year extension. In April 2014, the construction of the anaerobic digestion plant was completed and the
project concluded the pre-lease stage. On May 1, 2014, the second stage began with interest charged at a rate of 9.5% under an
equipment lease for an initial term of seven years with a four year extension. In May 2014, because Bravo was consolidated, the
Partnership reclassified the equipment note receivable recorded for the pre-lease stage as a direct finance lease. The finance
lease requires 9 monthly payments, in arrears, of £47,520 and 75 monthly payments, in arrears, of £106,500. The lease
has a four year extension option which requires 48 monthly payments of £12,489. In August 2015, Bravo sold this finance lease
to a third party. The third party paid cash proceeds of £6,043,756 ($9,387,464 applying exchange rate of 1.55325 at August
26, 2015), which is net of a value added tax of £1,261,752, ($1,959,816 applying exchange rate of 1.55325 at August 26, 2015).
The net book value of this finance lease at the time of sale was $8,548,281, which resulted in the Partnership recognizing a U.S.
GAAP gain of $839,183. Furniture and Fixtures On June 19, 2013, Bravo purchased
a lease for furniture and fixtures located in the United Kingdom from SQN Fund II for £179,170. The lease term is through
March 31, 2015 and a renewal period through December 31, 2016. The lease term has quarterly payments of £20,380 through March
31, 2015. The renewal period has quarterly payments of £6,750 through December 31, 2016. At the end of the renewal period
the lessee acquires title to the furniture and fixtures. Medical Equipment On March 27, 2013, the Partnership
entered into a finance lease transaction for medical equipment located in the United States of America for $475,317. The finance
lease has a 60 month term, requires monthly payments, in advance, of $10,500 and includes a bargain purchase option at the expiration
of the lease term. The initial monthly rental payment was paid on March 27, 2013. On June 19, 2013, the Partnership
sold its investment in this medical equipment to Bravo. Commercial LED Lighting On February 28, 2013, the Partnerships
Investment Manager entered into a transaction under a vendor program, and allocated the transaction to the Partnership. The transaction
was to finance the installation of a LED lighting system for a community center located in the United Kingdom for £20,941.
This transaction has a lease term of 36 months, which commenced upon completion of the installation of the lighting system, which
was completed during early March 2013. Under the terms of the agreement the Partnership receives quarterly lease payments, in advance,
of £2,055. After the lease term expires title to the equipment will pass to the lessee. As of December 31, 2015, this lease
has expired. Bottle Recycling and Extrusion
Production Line On June 29, 2011, the Partnership
entered into a Participation Agreement (the Agreement) for an ownership interest in a Hire Purchase Agreement (the
HP Agreement). The HP Agreement is between an independent United Kingdom leasing entity and the lessee of a bottle
recycling and extrusion line located in the United Kingdom. The Partnership made its initial payment under the Agreement
on June 29, 2011 totaling £1,100,000 and made its final payment on October 13, 2011 totaling £730,000. Under the terms of the HP Agreement
there is both an initial rental period and a fixed rental period. The initial rental period ran through June 30, 2012 at which
time the fixed rental period began. The fixed rental period is for a term of 60 months and the Partnership receives monthly payments
of £41,021. At lease termination the lessee has an option to purchase the leased equipment at a fixed price. The Partnerships
portion of the proceeds will be £253,821. The Partnership paid initial direct costs as follows: (i) on November 30, 2011,
the Partnership paid £9,125 and (ii) on July 15, 2011, the Partnership paid £45,775 related to the acquisition of this
leased equipment. As result of the dramatic decline in oil prices, a key component in the production of plastics, the lessee has
suffered a significant downturn in its business and profitability as the price of recycled plastics no longer presented an attractive
alternative to new plastic products. The Investment Manager has determined that collecting the total outstanding balance of this
finance lease is unlikely and has therefore written down the value of this finance lease by £817,348 ($1,209,838 using exchange
rate of 1.4802 on December 31, 2015) and is included in provision for lease, note, and loan losses on the consolidated statements
of operations. At December 31, 2015, the aggregate
amounts of future minimum lease payments receivable, are as follows:
Lease Payment Currencies
U.S. Dollars British Pounds (1) Total
Years Ending December 31,
2016 $  $ 908,733 $ 908,733
2017  708,633 708,633
$  $ 1,617,366 $ 1,617,366 (1) Converted to U.S. Dollars
at December 31, 2015 exchange rate of 1.4802. For the years ended December
31, 2015 and 2014, the Partnership incurred a foreign currency transaction loss on its various investments in finance leases of
$255,473 and $1,055,923, respectively. All amounts are included in foreign currency transaction losses in the consolidated statements
of operations.</t>
  </si>
  <si>
    <t>Investment in Equipment Subject to Operating Leases</t>
  </si>
  <si>
    <t>Leases, Operating [Abstract]</t>
  </si>
  <si>
    <t>6. Investment in Equipment Subject to Operating Leases At December 31, 2015 and
2014, investments in equipment subject to operating leases consisted of the following:
December 31, 2015 December 31, 2014
Aircraft rotables $ 339,700 $ 339,700
Computer equipment 59,186 59,186
Furniture and fixtures  273,050
Modular accommodations 2,928,049 
Plastic bulk storage containers 1,469,030 1,469,030
4,795,965 2,140,966
Accumulated depreciation (1,343,429 ) (656,177 )
$ 3,452,536 $ 1,484,789 Depreciation expense was
$820,884 and $479,597 for the years ended December 31, 2015 and 2014, respectively. Modular Accommodations In January 2015, Bravo reclassified
three leases from other assets to operating leases upon the final execution of lease renewals and the receipt of lease payments
associated with such renewals. These leases are for modular accommodations configured as healthcare centers in the United Kingdom
that Bravo purchased for £1,582,278 ($2,500,000 applying the exchange rate used in the agreement). One of the leases has
a month to month lease term and monthly payments of £17,295. The second lease had a remaining term of 60 months and monthly
payments of £6,760. The third lease also had a remaining term of 60 months and monthly payments of £12,917. These leases
generated approximately $1,075,000 of rental income for the year ended December 31, 2015. Aircraft Rotables On June 19, 2013, Bravo purchased
a lease for a 90% ownership interest in aircraft rotables located in Australia from SQN Fund II for $310,000, which included the
assumption by Bravo of a security deposit of $29,700. The lease expired on February 15, 2015 and required monthly rental payments
of $3,777. At lease expiration, the lessee extended the lease on the same terms for another four years through February 15, 2019.
The lease generated approximately $45,100 and $44,400 in rental income for the years ended December 31, 2015 and 2014, respectively. As part of this transaction
Bravo became a party to a participation agreement and a service agreement with a third party (the Participant). Under
the participation agreement, the Participant acquired a 10% ownership interest by providing 10% of the financing for this transaction.
Under the service agreement, the Participant will receive 5% of the gross payments from the lessee. The Participant will provide
program management services and inventory tracking and monitoring services for all of the aircraft rotable parts. Bravo is required
to remit the Participants portion of both the participation agreement and service agreement from the gross payments from
the lessee within 10 days of receipt from the lessee. Computer Equipment On June 19, 2013, Bravo purchased
a lease for computer equipment located in the United Kingdom from SQN Fund II for £37,459. On December 21, 2013, the lease
was extended for a minimum of two years with an optional extension at that date. The current lease requires for quarterly rental
payments of £4,411, which includes applicable taxes. The lease generated approximately $20,600 and $24,200 in rental income
for the years ended December 31, 2015 and 2014, respectively. As of December 31, 2015, this lease has expired. Furniture and Fixtures On June 19, 2013, Bravo purchased
a lease for furniture and fixtures located in the United Kingdom from SQN Fund II for £172,815. The lease had a remaining
term through April 30, 2015 and quarterly payments of £21,014. The lease generated approximately $43,400 and $138,600 in
rental income for the years ended December 31, 2015 and 2014, respectively. As of April 30, 2015, Bravo reclassified the lease
to other assets as parts are currently held for sale. Reusable Plastic Bulk
Storage Containers - Participation On March 30, 2012, the Partnership
entered into an agreement to purchase from an entity controlled by a third party (the Selling Entity), an 18.08%
residual value interest in a pool of intermediate bulk agricultural containers located in the United States of America for $1,367,173.
The initial lease term expired June 29, 2013, at which point the lessee of the containers entered into a 3 year extension agreement.
The terms of the lease require three annual payments in the amount of approximately $471,000 ($2,610,000 multiplied by Partnerships
interest). On June 23, 2014, the Partnership purchased an additional approximate 1.67% of the residual value interest from the
Selling Entity for $101,858. The transaction increased the Partnerships interest in this investment to approximately 19.75%.
The lease generated approximately $472,000 and $472,000 of rental income for the years ended December 31, 2015 and 2014, respectively. Subsequent to the extension
of the lease, the Partnership entered into a transaction to sell the rights to the receivable to another third party for $1,406,604.
The Partnership is also required to make a one-time payment to the buyer in the amount of $139,216 after the lease expires. The
Partnership continues to own the underlying assets and is entitled to any residual value on this investment subject to an existing
remarketing agreement. At December 31, 2015, the
aggregate amounts of future minimum lease payments receivable are as follows:
Lease Payment Currencies
Year Ending December 31, U.S. Dollars British Pounds (1) Total
2016 $ 420,232 $ 349,511 $ 769,743
2017 45,072 $ 349,511 394,583
2018 45,072 $ 349,511 394,583
2019 7,512 $ 221,216 228,728
$ 517,888 $ 1,269,748 $ 1,787,636 (1) Converted to U.S. Dollars at December 31, 2015 exchange
rate of 1.4802.</t>
  </si>
  <si>
    <t>Residual Value Investments in Equipment on Lease</t>
  </si>
  <si>
    <t>Residual Value Investment In Equipment On Lease</t>
  </si>
  <si>
    <t>7. Residual Value Investments in Equipment on Lease Gamma Knife Suite On October 30, 2012, the
Partnership entered into a Participation Agreement with a third party to acquire a 99.99% residual interest in a gamma knife suite
located in the United Kingdom for £379,620. The Partnership paid initial direct costs, which have been included in the cost
of the residual value asset, of £15,185 as follows: (i) on October 30, 2012, £8,535, (ii) on November 30, 2012, £2,979
and (iii) on July 14, 2012, £3,671.</t>
  </si>
  <si>
    <t>Convertible Promissory Note</t>
  </si>
  <si>
    <t>8. Convertible Promissory Note On February 27, 2013, the
Partnership entered into a Subscription and Securities Purchase Agreement to purchase a portion of a $3,500,000 Convertible Promissory
Note (Promissory Note). On February 28, 2013, the Partnership purchased a Promissory Note with a principal amount
of $1,500,000. The Promissory Note bears simple interest at 10% per year which is payable quarterly, in arrears, beginning June
30, 2013. The Promissory Note may be prepaid until March 31, 2016 at 120% of the outstanding principal balance plus accrued and
unpaid interest. The entire principal balance is due and payable on March 31, 2018. The Promissory Note is collateralized by all
of the shares of the Borrower and by an investment portfolio consisting of equipment leases, direct hard assets and infrastructure
investments. The Promissory Note is convertible, at the Partnerships option, into Units of the Borrower, as defined in
the agreements.</t>
  </si>
  <si>
    <t>Equipment Notes Receivable</t>
  </si>
  <si>
    <t>Receivables [Abstract]</t>
  </si>
  <si>
    <t>9. Equipment Notes Receivable At December 31, 2015 and
2014, investments in equipment notes receivable consisted of the following:
Equipment Description Maturity Date Interest Rate December 31, 2015 December 31, 2014
Hydro-electric generating plant - NI 12/31/16 12.00 % $ 2,386,570 $ 2,303,527
Hydro-electric generating plant - Windsor 10/31/22 12.00 %  2,122,915
Manufacturing equipment and inventory 03/31/16 12.00 % 1,175,000 1,257,250
$ 3,561,570 $ 5,683,692 Hydro-electric Generating
Plant  Northern Ireland On April 4, 2013, the Partnership
entered into an equipment note receivable (the Note) for £1,440,000 with a special purpose entity controlled
by a third party. This special purpose entity was organized to provide financing for a hydro-electric generating plant located
in Northern Ireland. The plant serves as collateral for the Note. The Note accrues interest at 12.0% per year with the interest
payable quarterly in arrears. The proceeds from the Note were used for the purchase of a hydro-electric generating plant located
in Northern Ireland. The entire principal balance and unpaid interest may be repaid, at any time, along with a redemption fee,
as defined in the Note. The borrowers parent company has guaranteed the full amount of the Note. Hydro-electric Generating
Plant  Windsor, England On October 31, 2011, the
Partnership entered into a Senior Loan Note Instrument (the Instrument) with a special purpose entity controlled
by a third party. This special purpose entity was set-up to provide financing for a hydro-electric generating plant located on
the Romney Weir in Windsor, England. The plant serves as collateral for the Instrument. The total amount available under the Instrument
is £2,125,000, accrues interest at 12.0% per year and is guaranteed in full by the borrowers parent company. During
the year ended December 31, 2013, the Partnership advanced an additional £250,000 under the Instrument, which provided further
financing for the hydro-electric generating plant. During the year ended December 31,
2014, the borrower refinanced a portion of the Instrument with an unrelated lender. As part of the refinancing, the Partnership
subordinated its debt to this lender and became a junior lender to this senior lender until the senior loan is repaid in full.
After the refinancing, the principal balance of the Instrument was reduced to £1,309,564. The Instrument continues accruing
interest at 12.0% per year. On December 23, 2015, the Partnership sold this equipment note receivable and received cash of £1,594,194
($2,359,793 using exchange rate of 1.4802 on December 23, 2015) as payment in full of principal and interest. Manufacturing Equipment and Inventory On January 24, 2014, Bravo entered
into a participation agreement with a lender to purchase manufacturing equipment and inventory. Bravo lent $1,175,000 to a third
party under a note receivable agreement on March 4, 2014. The interest on the note was charged at a rate of 12% per annum and
interest was payable in twelve monthly installments of $11,750 each. The note matured on March 4, 2015 and the principal balance
due was payable in one lump sum. The borrower was unable to remit the lump sum payment and has requested a forbearance until March
31, 2016. The note is on non-accrual status and is secured by the equipment and inventory of the borrower. Bravo borrowed $705,000
from the lender which accrues interest at 7.75% and is repayable with the proceeds from the investments.</t>
  </si>
  <si>
    <t>Investment in Participation Interest</t>
  </si>
  <si>
    <t>Investments, All Other Investments [Abstract]</t>
  </si>
  <si>
    <t>10. Investment in Participation Interest On October 9, 2013, the Partnership
formed Delta, which is 100% owned by the Partnership. The sole purpose of Delta was to acquire an $8,540,000 interest in two, less
than 1 year old, bulk carrier vessels. Each vessel is subject to an initial 6 year charter of which approximately 4 years remain.
In accordance with the participation agreement, Delta has the right to force a sale of the vessels at any time the sale proceeds
would be sufficient to provide Delta with a 14% internal rate of return on an unleveraged basis. The Partnership incurred $4,200,000
of debt relating to the transaction, accruing interest at 10.9% per annum with maturity in December 2020. The debt will be repaid
with cash flows generated from the underlying assets acquired. The investment is accounted
for using the cost method whereas the Partnership will recognize as income, dividends received that are distributed from net accumulated
earnings of the investee since the date of acquisition. Dividends received in excess of earnings subsequent to the date of investment
are considered a return of investment and are recorded as reductions of cost of the investment. In conjunction with this transaction,
the Partnership recorded a purchase discount of $340,000 which was recorded as a deferred gain on the accompanying consolidated
financial statements. The gain will be amortized over the expected term of the investment and will be recorded as income.</t>
  </si>
  <si>
    <t>Investments in and Advances to Affiliates, Schedule of Investments [Abstract]</t>
  </si>
  <si>
    <t>11. Investment in SQN Echo LLC On December 6, 2013, the
Partnership formed SQN Echo, LLC, a joint venture with Fund IV to purchase a junior collateralized participation in two portfolios
of various equipment leases. The Partnership originally contributed $550,000 to purchase a 20% share of Echo. Since the Partnership
owned 20% of Echo and exercised significant influence, the Partnership accounted for its investment using the equity method of
accounting. On December 20, 2013, Echo entered into an agreement with a third party for the purchase of two portfolios of leases
for $17,800,000. The first portfolio consisted of various types of equipment including material handling, semiconductor test and
manufacturing equipment, computer, medical, and telecommunications equipment. The second portfolio consisted of lease financings,
which were accounted for as loans receivable in the consolidated financial statements of Fund IV. Echo paid approximately $9,300,000
in cash and assumed approximately $8,500,000 in non-recourse equipment notes payable. The rights to receive payments of interest
and principal under the agreement were junior to the loan note holder. In February 2014, the Partnership funded an additional
$120,000 into Echo (at the same time, an additional $480,000 was funded by Fund IV) to decrease the principal of the debt originally
obtained to finance the acquisition and reduce the interest rate. In June 2015, Echo sold all lease portfolios to a third party.
The third party paid total cash proceeds of $6,001,324 and assumed related outstanding debt of $3,466,663. The net book value
of lease portfolios at the time of sale was $9,978,526 which resulted in Echo recognizing a U.S. GAAP loss of $510,539, of which
the Partnership recognized $102,108 based on its equity ownership in Echo. The yield on investment was 11.603% which exceeded
the originally projected yield of 10%. The Partnership received approximately $705,708 in cash from Echo.</t>
  </si>
  <si>
    <t>Investment In Sqn Echo Ii Llc</t>
  </si>
  <si>
    <t>12. Investment in SQN Echo II LLC On March 26, 2014, the Partnership
formed SQN Echo II, LLC, a joint venture with Fund IV to purchase a junior collateralized participation in two portfolios of various
equipment leases. The Partnership originally contributed $200,000 to purchase a 20% share of Echo II. Since the Partnership owned
20% of Echo II and exercised significant influence, the Partnership accounted for its investment using the equity method of accounting.
On March 28, 2014, Echo II entered into an agreement with a third party for the purchase of two portfolios of leases for approximately
$21,863,000. The first portfolio consisted of (i) various types of equipment including material handling, semiconductor test and
manufacturing equipment, computer, medical, and telecommunications equipment and (ii) direct finance leases in medical equipment.
The second portfolio consisted of lease financings, which were accounted for as loans receivable in the consolidated financial
statements of Fund IV. Echo II paid approximately $10,416,000 in cash and assumed approximately $11,447,000 in non-recourse equipment
notes payable. The rights to receive payments of interest and principal under the agreement were junior to the loan note holder.
In June 2014, the Partnership funded an additional $150,000 into Echo II (at the same time, an additional $600,000 was funded
by Fund IV) to decrease the principal of the debt originally obtained to finance the acquisition and reduce the interest rate.
In June 2015, Echo II sold all their portfolios of leases to a third party for total cash proceeds of $7,825,000 and elimination
of related outstanding debt of $5,041,652. The net book value of these leases at the time of sale was $12,902,075 which resulted
in Echo II recognizing a U.S. GAAP loss of $35,423, of which the Partnership recognized $7,085 based on its equity ownership in
Echo II. The yield on investment was 14.083% which exceeded the originally projected yield of 10%. The Partnership received approximately
$379,300 in cash from Echo II.</t>
  </si>
  <si>
    <t>Other Assets</t>
  </si>
  <si>
    <t>Deferred Costs, Capitalized, Prepaid, and Other Assets Disclosure [Abstract]</t>
  </si>
  <si>
    <t>13. Other Assets Other assets primarily include
approximately $740,000 of several leases that were transferred from operating leases due to lease terms expiring during the year
ended December 31, 2015. In addition, in December 2013 the Partnership funded £500,000 to an escrow account for a lease
that has not been executed as of December 31, 2015. During the year ended December 31, 2015, the Partnership sold certain parts
of this lease for cash proceeds of approximately £62,000.</t>
  </si>
  <si>
    <t>Non-recourse Loans Payable</t>
  </si>
  <si>
    <t>Debt Disclosure [Abstract]</t>
  </si>
  <si>
    <t>14. Non-recourse Loans Payable On June 19, 2013, Bravo borrowed
$5,860,085 from a third party lender with an interest rate of 7.75% per annum. The majority of the proceeds were used to acquire
various types of leased assets. Bravo entered into a financing agreement with the lender and had the ability to borrow additional
amounts, at monthly intervals, between July 2013 and March 2014, which cumulatively totaled $9,130,085. The lender made additional
advances to Bravo in the amount of $1,200,000 on November 19, 2013 and $2,070,000 on December 12, 2013. During the six months ended
June 30, 2014, Bravo borrowed an additional $705,000 from the same lender as noted above. Interest paid on the loan during the
years ended December 31, 2015 and 2014 amounted to $326,715 and $653,836, respectively. The lender, as collateral, has a first
priority security interest in all of the leased assets acquired by Bravo. The lender has the right to receive 100% of the cash
proceeds from all of the leased assets, including the leased assets sold by the Partnership to Bravo, until the loan is repaid
in full. Beginning July 31, 2013, and monthly thereafter, Bravo will remit all of the cash received from its leased assets to be
applied first against interest with any excess applied against the outstanding principal balance. There is no stated repayment
term for the principal. During the year ended December 31, 2015, Bravo paid back approximately $6,305,312 in cash as payment in
full of this loan payable. At December 31, 2015 and December 31, 2014, the unpaid principal balance of the loan is $0 and $6,305,612,
respectively. In September 2013, the Partnership
sold the receivable related to the three year lease extension entered into by the lessee of reusable plastic storage containers
in which the Partnership had an 18.08% participation interest. The net proceeds to the Partnership on the non-recourse sale of
receivables were approximately $1,400,000. The receivable related to the note sale accrues interest at 8.5% per annum with expected
maturity date of July 31, 2016. The outstanding principal balance together with accrued interest at December 31, 2015 and 2014
was $146,306 and $586,183, respectively. On October 29, 2013, Delta
borrowed $4,200,000 in the form of a senior participation from the same third party lender as disclosed in the Bravo loan above.
The loan accrues interest at 10.9% per annum. The debt will be repaid with cash flows generated from the underlying assets acquired.
The senior participant, as collateral, has a first priority security interest in all of the leased assets acquired by Delta as
well as a senior participation interest in the proceeds from the leased assets, while the Partnership has a junior participation
interest until the loan is repaid in full. The outstanding principal balance at December 31, 2015 and 2014 was $3,077,090 and
$3,710,407, respectively.</t>
  </si>
  <si>
    <t>Fair Value of Financial Instruments</t>
  </si>
  <si>
    <t>Fair Value Disclosures [Abstract]</t>
  </si>
  <si>
    <t xml:space="preserve">14. Fair Value of Financial Instruments The Partnerships carrying
value of cash and cash equivalents, other assets and accounts payable and accrued expenses approximate fair value. The Partnerships carrying
values and approximate fair values of its financial instruments were as follows:
December 31, 2015 December 31, 2014
Carrying Value Fair Value Carrying Value Fair Value
Assets:
Convertible promissory note $ 1,320,000 $ 1,320,000 $ 1,375,714 $ 1,351,213
Equipment notes receivable $ 3,306,488 $ 3,306,488 $ 5,445,623 $ 5,460,560
Liabilities:
Loans payable $ 3,191,385 $ 3,191,385 $ 10,538,998 $ 10,390,234 </t>
  </si>
  <si>
    <t>Business Concentrations</t>
  </si>
  <si>
    <t>Risks and Uncertainties [Abstract]</t>
  </si>
  <si>
    <t>15. Business Concentrations For the year ended December
31, 2015, the Partnership had two lessees which accounted for approximately 65%, and 28% of the Partnerships rental income
derived from operating leases. For the year ended December 31, 2014, the Partnership had two lessees which accounted for approximately
64%, and 19% of the Partnerships rental income derived from operating leases. For the year ended December 31, 2015, the
Partnership had two lessees which accounted for approximately 67% and 26% of the Partnerships income derived from finance
leases. For the year ended December 31, 2014, the Partnership had two lessees which accounted for approximately 53% and 24% of
the Partnerships income derived from finance leases. For the year ended December 31, 2015, the Partnership had three loans
which accounted for approximately 48%, 30%, and 16% of the Partnerships interest income. For the year ended December 31,
2014, the Partnership had three loans which accounted for approximately 25%, 24%, and 12% of the Partnerships interest income. At December 31, 2015, the
Partnership had two lessees which accounted for approximately 62% and 36% of the Partnerships investment in finance leases.
At December 31, 2014, the Partnership had two lessees which accounted for approximately 74% and 18% of the Partnerships
investment in finance leases. At December 31, 2015, the Partnership had two lessees which accounted for approximately 75% and 18%
of the Partnerships investment in operating leases. At December 31, 2014, the Partnership had three lessees which accounted
for approximately 67%, 21% and 11% of the Partnerships investment in operating leases. At December 31, 2015, the Partnership
had one lessee which accounted for 100% of the Partnerships investment in residual value leases. At December 31, 2014, the
Partnership had one lessee which accounted for 100% of the Partnerships investment in residual value leases. At December
31, 2015, the Partnership had two lessees which accounted for approximately 100% of the Partnerships investment in equipment
notes receivable. At December 31, 2014, the Partnership had three leases which accounted for approximately 100% of the Partnerships
investment in equipment notes receivable. At December 31, 2015 and
2014, the Partnerships convertible promissory note receivable was from a single debtor. At December 31, 2015, the Partnerships
equipment notes receivable was from two debtors. At December 31, 2014, the Partnerships equipment notes receivable was from
three debtors. As of December 31, 2015
and 2014, the outstanding loans payable of $3,223,396 and $10,627,439 respectively, were from one lender.</t>
  </si>
  <si>
    <t>Geographic Information</t>
  </si>
  <si>
    <t>Segment Reporting [Abstract]</t>
  </si>
  <si>
    <t xml:space="preserve">16. Geographic Information Geographic information for
revenue for the year ended December 31, 2015 and 2014 was as follows:
Year Ended December 31, 2015
Revenue: United States United Kingdom Europe Australia Total
Rental income $ 477,808 $ 1,138,783 $  $ 45,068 $ 1,661,659
Finance income $  $ 1,068,023 $  $  $ 1,068,023
Gain on sale of assets $ 3,087 $ 857,675 $  $  $ 860,762
Investment income (loss) from participation interest and equity method investment $ (86,276 ) $  $ 936,738 $  $ 850,462
Interest income $ 808,746 $ 29 $  $  $ 808,775
Year Ended December 31, 2014
Revenue: United States United Kingdom Europe Australia Total
Rental income $ 526,523 $ 162,864 $  $ 45,256 $ 734,643
Finance income $  $ 1,458,869 $  $  $ 1,458,869
Gain on sale of assets $ 168,832 $ 223,197 $  $  $ 392,030
Investment income from participation interest and equity method investment $ 135,636 $  $ 901,442 $  $ 1,037,078
Interest income $ 246,307 $ 914,082 $  $  $ 1,160,390 Geographic information for
long-lived assets at December 31, 2015 and 2014 was as follows:
December 31, 2015
Long-lived assets: United States Europe Australia Total
Investment in finance leases, net $  $ 1,660,512 $  $ 1,660,512
Investments in equipment subject to operating leases, net $ 609,931 $ 2,574,242 $ 268,363 $ 3,452,536
Residual value investment in equipment on lease $  $ 634,702 $  $ 634,702
Convertible promissory note $ 1,320,000 $  $  $ 1,320,000
Equipment notes receivable, including accrued interest $ 1,175,000 $ 2,386,570 $  $ 3,561,570
December 31, 2014
Long-lived assets: United States Europe Australia Total
Investment in finance leases, net $ 340,404 $ 12,065,687 $  $ 12,406,091
Investments in equipment subject to operating leases, net $ 1,000,677 $ 174,983 $ 309,129 $ 1,484,789
Residual value investment in equipment on lease $  $ 634,702 $  $ 634,702
Convertible promissory note $ 1,375,714 $  $  $ 1,375,714
Equipment notes receivable, including accrued interest $ 1,257,250 $ 4,426,442 $  $ 5,683,692 </t>
  </si>
  <si>
    <t>Indemnifications</t>
  </si>
  <si>
    <t>17. Indemnifications The Partnership enters into
contracts that contain a variety of indemnifications. The Partnerships maximum exposure under these arrangements is not
known. In the normal course of
business, the Partnership enters into contracts of various types, including lease contracts, contracts for the sale or purchase
of lease assets, and management contracts. It is prevalent industry practice for most contracts of any significant value to include
provisions that each of the contracting parties, in addition to assuming liability for breaches of the representations, warranties,
and covenants that are part of the underlying contractual obligations, to also assume an obligation to indemnify and hold the
other contractual party harmless for such breaches, and for harm caused by such partys gross negligence and willful misconduct,
including, in certain instances, certain costs and expenses arising from the contract. Generally, to the extent these contracts
are performed in the ordinary course of business under the reasonable business judgment of the General Partner and Investment
Manager, no liability will arise as a result of these provisions. The General Partner and Investment Manager know of no facts
or circumstances that would make the Partnerships contractual commitments outside standard mutual covenants applicable
to commercial transactions between businesses. Accordingly, the Partnership believes that these indemnification obligations are
made in the ordinary course of business as part of standard commercial and industry practice, and that any potential liability
under the Partnerships similar commitments is remote. Should any such indemnification obligation become payable, the Partnership
would separately record and/or disclose such liability in accordance with accounting principles generally accepted in the United
States of America.</t>
  </si>
  <si>
    <t>Income Tax Reconciliation (Unaudited)</t>
  </si>
  <si>
    <t>Income Tax Reconciliation</t>
  </si>
  <si>
    <t>Income Tax Reconciliation (unaudited)</t>
  </si>
  <si>
    <t>18. Income Tax Reconciliation (unaudited) At December 31, 2015 and
2014, total Partners equity included in the consolidated financial statements was $16,976,030 and $24,490,962, respectively.
At December 31, 2015 and 2014, total Partners equity for federal income tax purposes was $17,542,742 and $25,623,954. The
primary differences are (i) income that is deferred to future period for financial reporting purposes but not for federal income
tax reporting purposes, (ii) treatment of lease classifications and asset sales for financial reporting purposes compared to federal
income tax reporting purposes, (iii) the treatment of foreign income, and (iv) the differences in depreciation and amortization
and foreign currency translation (gain) loss for financial reporting purposes and federal income tax purposes. The following table reconciles
the net income for financial statement reporting purposes to the net income (loss) for federal income tax purposes for the years
ended December 31, 2015 and 2014:
Years Ended December 31,
2015 2014
Net income (loss) per financial statements $ 1,164,544 $ 921,267
Partial adjustment of finance lease disallowed for tax 1,216,486 
Adjustment of equipment note receivable disallowed for tax 158,929 
Depreciation and amortization 415,196 (18,404 )
Accelerated depreciation on asset sales 94,446 
Interest income adjustment disallowed for tax 141,000 
Guaranteed payments 566,708 
Amortization  34,124
Gain (loss) on asset sales - 4797  208,744
Other (39,285 ) 
Income from H&amp;P Shipping  (191,210 )
Income from SQN Echo &amp; Echo II  93,391
Foreign currency translation (gain) loss  unrealized 218,446 (1,119,405 )
Net (loss) income for federal income tax purposes $ 3,936,470 $ (71,493 )</t>
  </si>
  <si>
    <t>Selected Quarterly Financial Data (Unaudited)</t>
  </si>
  <si>
    <t>Quarterly Financial Information Disclosure [Abstract]</t>
  </si>
  <si>
    <t xml:space="preserve">19. Selected Quarterly Financial Data (unaudited) The following table is a
summary of selected financial data, by quarter:
Quarterly Information (unaudited) Year Ended December 31,
March 31, June 30, September 30, December 31, 2015
Total revenue $ 1,616,976 $ 953,552 $ 1,755,083 $ 934,157 $ 5,259,768
Net income (loss) allocable to Limited Partners $ 81,081 $ 1,438,479 $ 801,107 $ (1,167,768 ) $ 1,152,899
Weighted average number of limited partnership interests outstanding 27,721.10 27,721.10 27,721.10 27,721.10 27,721.10
Net income (loss) attributable to Limited Partners per weighted average number of limited partnership $ 2.92 $ 51.89 $ 28.90 $ (42.12 ) $ 41.59
Quarterly Information (unaudited) Year Ended December 31,
March 31, June 30, September 30, December 31, 2014
Total revenue $ 1,074,498 $ 1,145,197 $ 1,507,567 $ 1,055,748 $ 4,783,010
Net income (loss) allocable to Limited Partners $ 606,056 $ 890,303 $ (275,511 ) $ (308,794 ) $ 912,054
Weighted average number of limited partnership interests outstanding 27,721.10 27,721.10 27,721.10 27,721.10 27,721.10
Net income (loss) attributable to Limited Partners per weighted average number of limited partnership $ 21.86 $ 32.12 $ (9.94 ) $ (11.00 ) $ 32.90 </t>
  </si>
  <si>
    <t>Subsequent Events</t>
  </si>
  <si>
    <t>Subsequent Events [Abstract]</t>
  </si>
  <si>
    <t>20 Subsequent Events Subsequent to December 31,
2015, the Partnership sold a finance lease for cash of £109,000.</t>
  </si>
  <si>
    <t>Summary of Significant Accounting Policies (Policies)</t>
  </si>
  <si>
    <t>Basis of Presentation</t>
  </si>
  <si>
    <t>Principles of Consolidation</t>
  </si>
  <si>
    <t>Use of Estimates</t>
  </si>
  <si>
    <t>Cash and Cash Equivalents</t>
  </si>
  <si>
    <t>Cash and Cash Equivalents
The Partnerships
cash and cash equivalents are held principally at one financial institution in the United States of America and at times the balances
may exceed federally insured limits. The Partnership has placed these funds in an international financial institution in order
to minimize risk relating to exceeding insured limits. The Partnership, through Summit Asset Management Limited, maintains an
unrestricted bank account at a major financial institution in the United Kingdom for purposes of receiving payments and funding
transactions in Pound Sterling. At December 31, 2015 and 2014, the Partnership had £45,405 ($67,209 applying exchange rates
at December 31, 2015) and £75,294 ($116,947 applying exchange rates at December 31, 2014), respectively, of cash and cash
equivalents held in two banks in the United Kingdom.</t>
  </si>
  <si>
    <t>Credit Risk</t>
  </si>
  <si>
    <t>Asset Impairments</t>
  </si>
  <si>
    <t>Lease Classification and Revenue Recognition</t>
  </si>
  <si>
    <t>Lease Classification and Revenue
Recognition The Partnership leases equipment
to third parties and each such lease may be classified as either a finance lease or an operating lease. Initial direct costs are
capitalized and amortized over the term of the related lease for a finance lease. For an operating lease, initial direct costs
are included as a component of the cost of the equipment and depreciated. For finance leases, the Partnership
records, at lease inception, the total minimum lease payments receivable from the lessee, the estimated unguaranteed residual value
of the equipment upon lease termination, the initial direct costs, if any, related to the lease and the related unearned income.
Unearned income represents the difference between the sum of the minimum lease payments receivable plus the estimated unguaranteed
residual value, minus the cost of the leased equipment. Unearned income is recognized as finance income over the term of the lease
using the effective interest rate method. For operating leases, rental income
is recognized on the straight line basis over the lease term. Billed and uncollected operating lease receivables will be included
in accounts receivable. Accounts receivable are stated at their estimated net realizable value. Rental income received in advance
is the difference between the timing of the cash payments and the income recognized and is on the straight line basis. For leases subject to equipment
notes receivable, specific payment terms were reached requiring payments which resulted in the recognition of interest income.
This income is recognized over the course of the lease agreement. The Investment Manager has an investment
committee that approves each new equipment lease, financing transaction, and lease acquisition. As part of this process it determines
the unguaranteed residual value, if any, to be used once the acquisition has been approved. The factors considered in determining
the unguaranteed residual value include, but are not limited to, the creditworthiness of the potential lessee, the type of equipment
being considered, how the equipment is integrated into the potential lessees business, the length of the lease and the
industry in which the potential lessee operates. Unguaranteed residual values are reviewed for impairment in accordance with the
Partnerships policy relating to impairment review.</t>
  </si>
  <si>
    <t>Finance Lease Receivables and Allowance for Doubtful Lease, Notes and Loan Accounts</t>
  </si>
  <si>
    <t>Finance Lease Receivables
and Allowance for Doubtful Lease, Notes and Loan Accounts</t>
  </si>
  <si>
    <t>Initial Direct Costs</t>
  </si>
  <si>
    <t xml:space="preserve">Initial Direct Costs </t>
  </si>
  <si>
    <t>Cost Method</t>
  </si>
  <si>
    <t>Equity Method</t>
  </si>
  <si>
    <t>Equity Method </t>
  </si>
  <si>
    <t>Acquisition Expense</t>
  </si>
  <si>
    <t>Income Taxes</t>
  </si>
  <si>
    <t>Income Taxes The Partnership has adopted the
provisions of FASB Topic 740, Accounting for Uncertainty in Income Taxes</t>
  </si>
  <si>
    <t>Per Share Data</t>
  </si>
  <si>
    <t>Foreign Currency Transactions</t>
  </si>
  <si>
    <t>Depreciation</t>
  </si>
  <si>
    <t xml:space="preserve">Depreciation </t>
  </si>
  <si>
    <t>Recent Accounting Pronouncements</t>
  </si>
  <si>
    <t>Recent Accounting Pronouncements In August 2014, FASB issued
ASU No. 2014-15, Presentation of Financial Statements  Going Concern: Disclosure of Uncertainties about an Entitys
Ability to Continue as a Going Concern (ASU 2014-15), which provides guidance about management  In February 2016, the Financial
Accounting Standards Board (FASB) issued new guidance to improve consolidation guidance for legal entities (Accounting
Standards Update (ASU) 2016-02, Leases (Topic 842): Amendments to Leases Analysis) The
standard amends the existing accounting standards for lease accounting, including requiring lessees to recognize most leases on
their balance sheets and making targeted changes to lessor accounting. The new leases standard requires a modified retrospective
transition approach for all leases existing at, or entered into after, the date of initial application, with an option to use certain
transition relief. Management does not believe
that any other recently issued, but not yet effective accounting pronouncements, if adopted, would have a material effect on the
accompanying consolidated financial statements.</t>
  </si>
  <si>
    <t>Investments in Finance Leases (Tables)</t>
  </si>
  <si>
    <t>Summary of Investment in Finance Leases</t>
  </si>
  <si>
    <t xml:space="preserve">At December 31, 2015 and
2014, net investments in finance leases consisted of the following:
2015 2014
Minimum rents receivable $ 1,617,366 $ 15,869,984
Estimated unguaranteed residual value 51,498 1,452,872
Unearned income (8,352 ) (4,916,765 )
$ 1,660,512 $ 12,406,091 </t>
  </si>
  <si>
    <t>Schedule of Future Minimum Lease Payments Receivable</t>
  </si>
  <si>
    <t>At December 31, 2015, the aggregate
amounts of future minimum lease payments receivable, are as follows:
Lease Payment Currencies
U.S. Dollars British Pounds (1) Total
Years Ending December 31,
2016 $  $ 908,733 $ 908,733
2017  708,633 708,633
$  $ 1,617,366 $ 1,617,366 (1) Converted to U.S. Dollars
at December 31, 2015 exchange rate of 1.4802.</t>
  </si>
  <si>
    <t>Investment in Equipment Subject to Operating Leases (Tables)</t>
  </si>
  <si>
    <t>Summary of Investments in Equipment Subject to Operating Leases</t>
  </si>
  <si>
    <t xml:space="preserve">At December 31, 2015 and
2014, investments in equipment subject to operating leases consisted of the following:
December 31, 2015 December 31, 2014
Aircraft rotables $ 339,700 $ 339,700
Computer equipment 59,186 59,186
Furniture and fixtures  273,050
Modular accommodations 2,928,049 
Plastic bulk storage containers 1,469,030 1,469,030
4,795,965 2,140,966
Accumulated depreciation (1,343,429 ) (656,177 )
$ 3,452,536 $ 1,484,789 </t>
  </si>
  <si>
    <t>At December 31, 2015, the
aggregate amounts of future minimum lease payments receivable are as follows:
Lease Payment Currencies
Year Ending December 31, U.S. Dollars British Pounds (1) Total
2016 $ 420,232 $ 349,511 $ 769,743
2017 45,072 $ 349,511 394,583
2018 45,072 $ 349,511 394,583
2019 7,512 $ 221,216 228,728
$ 517,888 $ 1,269,748 $ 1,787,636 (1) Converted to U.S. Dollars at December 31, 2015 exchange
rate of 1.4802.</t>
  </si>
  <si>
    <t>Equipment Notes Receivable (Tables)</t>
  </si>
  <si>
    <t>Schedule of Investments in Equipment Subject to Equipment Notes Receivable</t>
  </si>
  <si>
    <t xml:space="preserve">At December 31, 2015 and
2014, investments in equipment notes receivable consisted of the following:
Equipment Description Maturity Date Interest Rate December 31, 2015 December 31, 2014
Hydro-electric generating plant - NI 12/31/16 12.00 % $ 2,386,570 $ 2,303,527
Hydro-electric generating plant - Windsor 10/31/22 12.00 %  2,122,915
Manufacturing equipment and inventory 03/31/16 12.00 % 1,175,000 1,257,250
$ 3,561,570 $ 5,683,692 </t>
  </si>
  <si>
    <t>Fair Value of Financial Instruments (Tables)</t>
  </si>
  <si>
    <t>Schedule of Carrying Value and Approximate Fair Value of Financial Instruments</t>
  </si>
  <si>
    <t xml:space="preserve">The Partnerships carrying
values and approximate fair values of its financial instruments were as follows:
December 31, 2015 December 31, 2014
Carrying Value Fair Value Carrying Value Fair Value
Assets:
Convertible promissory note $ 1,320,000 $ 1,320,000 $ 1,375,714 $ 1,351,213
Equipment notes receivable $ 3,306,488 $ 3,306,488 $ 5,445,623 $ 5,460,560
Liabilities:
Loans payable $ 3,191,385 $ 3,191,385 $ 10,538,998 $ 10,390,234 </t>
  </si>
  <si>
    <t>Geographic Information (Tables)</t>
  </si>
  <si>
    <t>Schedule of Geographic Information for Revenue</t>
  </si>
  <si>
    <t xml:space="preserve">Geographic information for
revenue for the year ended December 31, 2015 and 2014 was as follows:
Year Ended December 31, 2015
Revenue: United States United Kingdom Europe Australia Total
Rental income $ 477,808 $ 1,138,783 $  $ 45,068 $ 1,661,659
Finance income $  $ 1,068,023 $  $  $ 1,068,023
Gain on sale of assets $ 3,087 $ 857,675 $  $  $ 860,762
Investment income (loss) from participation interest and equity method investment $ (86,276 ) $  $ 936,738 $  $ 850,462
Interest income $ 808,746 $ 29 $  $  $ 808,775
Year Ended December 31, 2014
Revenue: United States United Kingdom Europe Australia Total
Rental income $ 526,523 $ 162,864 $  $ 45,256 $ 734,643
Finance income $  $ 1,458,869 $  $  $ 1,458,869
Gain on sale of assets $ 168,832 $ 223,197 $  $  $ 392,030
Investment income from participation interest and equity method investment $ 135,636 $  $ 901,442 $  $ 1,037,078
Interest income $ 246,307 $ 914,082 $  $  $ 1,160,390 </t>
  </si>
  <si>
    <t>Schedule of Geographic Information for Long-lived Assets</t>
  </si>
  <si>
    <t xml:space="preserve">Geographic information for
long-lived assets at December 31, 2015 and 2014 was as follows:
December 31, 2015
Long-lived assets: United States Europe Australia Total
Investment in finance leases, net $  $ 1,660,512 $  $ 1,660,512
Investments in equipment subject to operating leases, net $ 609,931 $ 2,574,242 $ 268,363 $ 3,452,536
Residual value investment in equipment on lease $  $ 634,702 $  $ 634,702
Convertible promissory note $ 1,320,000 $  $  $ 1,320,000
Equipment notes receivable, including accrued interest $ 1,175,000 $ 2,386,570 $  $ 3,561,570
December 31, 2014
Long-lived assets: United States Europe Australia Total
Investment in finance leases, net $ 340,404 $ 12,065,687 $  $ 12,406,091
Investments in equipment subject to operating leases, net $ 1,000,677 $ 174,983 $ 309,129 $ 1,484,789
Residual value investment in equipment on lease $  $ 634,702 $  $ 634,702
Convertible promissory note $ 1,375,714 $  $  $ 1,375,714
Equipment notes receivable, including accrued interest $ 1,257,250 $ 4,426,442 $  $ 5,683,692 </t>
  </si>
  <si>
    <t>Income Tax Reconciliation (Unaudited) (Tables)</t>
  </si>
  <si>
    <t>Income Tax Reconciliation Tables</t>
  </si>
  <si>
    <t>Schedule of Income Tax Reconciliation</t>
  </si>
  <si>
    <t>The following table reconciles
the net income for financial statement reporting purposes to the net income (loss) for federal income tax purposes for the years
ended December 31, 2015 and 2014:
Years Ended December 31,
2015 2014
Net income (loss) per financial statements $ 1,164,544 $ 921,267
Partial adjustment of finance lease disallowed for tax 1,216,486 
Adjustment of equipment note receivable disallowed for tax 158,929 
Depreciation and amortization 415,196 (18,404 )
Accelerated depreciation on asset sales 94,446 
Interest income adjustment disallowed for tax 141,000 
Guaranteed payments 566,708 
Amortization  34,124
Gain (loss) on asset sales - 4797  208,744
Other (39,285 ) 
Income from H&amp;P Shipping  (191,210 )
Income from SQN Echo &amp; Echo II  93,391
Foreign currency translation (gain) loss  unrealized 218,446 (1,119,405 )
Net (loss) income for federal income tax purposes $ 3,936,470 $ (71,493 )</t>
  </si>
  <si>
    <t>Selected Quarterly Financial Data (Tables)</t>
  </si>
  <si>
    <t>Selected Quarterly Financial Data Tables</t>
  </si>
  <si>
    <t>Schedule of Quarterly Financial Data</t>
  </si>
  <si>
    <t xml:space="preserve">The following table is a
summary of selected financial data, by quarter:
Quarterly Information (unaudited) Year Ended December 31,
March 31, June 30, September 30, December 31, 2015
Total revenue $ 1,616,976 $ 953,552 $ 1,755,083 $ 934,157 $ 5,259,768
Net income (loss) allocable to Limited Partners $ 81,081 $ 1,438,479 $ 801,107 $ (1,167,768 ) $ 1,152,899
Weighted average number of limited partnership interests outstanding 27,721.10 27,721.10 27,721.10 27,721.10 27,721.10
Net income (loss) attributable to Limited Partners per weighted average number of limited partnership $ 2.92 $ 51.89 $ 28.90 $ (42.12 ) $ 41.59
Quarterly Information (unaudited) Year Ended December 31,
March 31, June 30, September 30, December 31, 2014
Total revenue $ 1,074,498 $ 1,145,197 $ 1,507,567 $ 1,055,748 $ 4,783,010
Net income (loss) allocable to Limited Partners $ 606,056 $ 890,303 $ (275,511 ) $ (308,794 ) $ 912,054
Weighted average number of limited partnership interests outstanding 27,721.10 27,721.10 27,721.10 27,721.10 27,721.10
Net income (loss) attributable to Limited Partners per weighted average number of limited partnership $ 21.86 $ 32.12 $ (9.94 ) $ (11.00 ) $ 32.90 </t>
  </si>
  <si>
    <t>Organization and Nature of Operations (Details Narrative) - USD ($)</t>
  </si>
  <si>
    <t>Jun. 26, 2014</t>
  </si>
  <si>
    <t>Mar. 26, 2014</t>
  </si>
  <si>
    <t>Oct. 09, 2013</t>
  </si>
  <si>
    <t>Jun. 19, 2013</t>
  </si>
  <si>
    <t>Mar. 17, 2011</t>
  </si>
  <si>
    <t>Feb. 28, 2014</t>
  </si>
  <si>
    <t>Sep. 30, 2015</t>
  </si>
  <si>
    <t>Jun. 19, 2015</t>
  </si>
  <si>
    <t>Mar. 28, 2014</t>
  </si>
  <si>
    <t>Dec. 20, 2013</t>
  </si>
  <si>
    <t>Dec. 06, 2013</t>
  </si>
  <si>
    <t>Capital distribution</t>
  </si>
  <si>
    <t>Offering expense during period</t>
  </si>
  <si>
    <t>Total capital contributions</t>
  </si>
  <si>
    <t>Number of partnership admitted</t>
  </si>
  <si>
    <t>Price per unit, offering</t>
  </si>
  <si>
    <t>Number of capital units outstanding</t>
  </si>
  <si>
    <t>SQN Echo LLC [Member]</t>
  </si>
  <si>
    <t>Partnership contribution</t>
  </si>
  <si>
    <t>Purchase of leases portfolio - unrelated third party</t>
  </si>
  <si>
    <t>Cash payment for lease</t>
  </si>
  <si>
    <t>Non-recourse debt for lease</t>
  </si>
  <si>
    <t>Partnership contribution made</t>
  </si>
  <si>
    <t>Cash proceeds from third party</t>
  </si>
  <si>
    <t>Outstanding debt</t>
  </si>
  <si>
    <t>Estimated investment yield</t>
  </si>
  <si>
    <t>11.603%</t>
  </si>
  <si>
    <t>Actual investment yield</t>
  </si>
  <si>
    <t>10.00%</t>
  </si>
  <si>
    <t>SQN Echo II [Member]</t>
  </si>
  <si>
    <t>Percentage of ownership</t>
  </si>
  <si>
    <t>20.00%</t>
  </si>
  <si>
    <t>14.083%</t>
  </si>
  <si>
    <t>SQN AIF III LP [Member]</t>
  </si>
  <si>
    <t>1.00%</t>
  </si>
  <si>
    <t>Units of partnership purchase description</t>
  </si>
  <si>
    <t>The General Partner or its affiliates purchased 100 limited partnership interests (Units) for $100,000 on March 15, 2013.</t>
  </si>
  <si>
    <t>SQN Alternative Investment Fund IV L.P. [Member]</t>
  </si>
  <si>
    <t>80.00%</t>
  </si>
  <si>
    <t>Third Party [Member] | SQN Echo LLC [Member]</t>
  </si>
  <si>
    <t>Gain (oss) on equity method investment</t>
  </si>
  <si>
    <t>Net book value of lease portfolios</t>
  </si>
  <si>
    <t>Third Party [Member] | SQN Echo II [Member]</t>
  </si>
  <si>
    <t>Third Party [Member] | SQN Echo III [Member]</t>
  </si>
  <si>
    <t>SQN Delta LLC [Member]</t>
  </si>
  <si>
    <t>100.00%</t>
  </si>
  <si>
    <t>SQN Bravo LLC ("Bravo") [Member]</t>
  </si>
  <si>
    <t>Percentage of semi-annual cash distributions to limited partner</t>
  </si>
  <si>
    <t>3.00%</t>
  </si>
  <si>
    <t>SQN Bravo LLC ("Bravo") [Member] | General Partner [Member]</t>
  </si>
  <si>
    <t>Partnership interest</t>
  </si>
  <si>
    <t>Percentage of distributable cash allocated</t>
  </si>
  <si>
    <t>SQN Bravo LLC ("Bravo") [Member] | Limited Partners [Member]</t>
  </si>
  <si>
    <t>8.00%</t>
  </si>
  <si>
    <t>99.00%</t>
  </si>
  <si>
    <t>SQN Securities, LLC [Member]</t>
  </si>
  <si>
    <t>Percentage of average management fee greater then per year offering share</t>
  </si>
  <si>
    <t>2.00%</t>
  </si>
  <si>
    <t>Summary of Significant Accounting Policies (Details Narrative)</t>
  </si>
  <si>
    <t>Dec. 31, 2015USD ($)</t>
  </si>
  <si>
    <t>Dec. 31, 2014USD ($)</t>
  </si>
  <si>
    <t>Dec. 31, 2015GBP (£)</t>
  </si>
  <si>
    <t>Dec. 31, 2014GBP (£)</t>
  </si>
  <si>
    <t>Dec. 31, 2013USD ($)</t>
  </si>
  <si>
    <t>Cash and cash equivalents held in bank</t>
  </si>
  <si>
    <t>SQN Echo II LLC [Member]</t>
  </si>
  <si>
    <t>Bank In United Kingdom [Member]</t>
  </si>
  <si>
    <t>Bank In United Kingdom [Member] | GBP [Member]</t>
  </si>
  <si>
    <t>Cash and cash equivalents held in bank | £</t>
  </si>
  <si>
    <t>Related Party Transactions (Details Narrative) - USD ($)</t>
  </si>
  <si>
    <t>Mar. 15, 2013</t>
  </si>
  <si>
    <t>Apr. 30, 2013</t>
  </si>
  <si>
    <t>Feb. 28, 2013</t>
  </si>
  <si>
    <t>Percentage of interest rate</t>
  </si>
  <si>
    <t>Management fees</t>
  </si>
  <si>
    <t>SQN Capital Management, LLC (Investment Manager) [Member]</t>
  </si>
  <si>
    <t>Percentage fo distribution expense</t>
  </si>
  <si>
    <t>Distribution expenses</t>
  </si>
  <si>
    <t>Notes receivable SQN Capital Management, LLC (Investment Manager) [Member]</t>
  </si>
  <si>
    <t>Related party notes receivable</t>
  </si>
  <si>
    <t>Equity proceeds percentage for organizational and offering expenses</t>
  </si>
  <si>
    <t>Monthly principal and interest payments</t>
  </si>
  <si>
    <t>Note terminate date</t>
  </si>
  <si>
    <t>Dec. 31,
		2016</t>
  </si>
  <si>
    <t>Monthly management fees</t>
  </si>
  <si>
    <t>Percentage management fee reimburse</t>
  </si>
  <si>
    <t>1.975%</t>
  </si>
  <si>
    <t>Maximum amount of offering</t>
  </si>
  <si>
    <t>Maximum percentage of average management fee</t>
  </si>
  <si>
    <t>Notes receivable SQN Capital Management, LLC (Investment Manager) [Member] | Maximum [Member]</t>
  </si>
  <si>
    <t>Monthly management fee reduction</t>
  </si>
  <si>
    <t>Notes receivable SQN Capital Management, LLC (Investment Manager) [Member] | Minimum [Member]</t>
  </si>
  <si>
    <t>Percentage of offering expenses of all offering proceeds</t>
  </si>
  <si>
    <t>Offering proceeds less than maximum offering</t>
  </si>
  <si>
    <t>Percentage interest in profits, losses and distributions of the partnership</t>
  </si>
  <si>
    <t>Percentage of promotional interest</t>
  </si>
  <si>
    <t>Percentage of cumulative return on capital contributions</t>
  </si>
  <si>
    <t>SQN Bravo LLC (Details Narrative) - SQN Bravo LLC ("Bravo") [Member] - USD ($)</t>
  </si>
  <si>
    <t>Non-recourse loan payable</t>
  </si>
  <si>
    <t>Equity investment</t>
  </si>
  <si>
    <t>Finance leases</t>
  </si>
  <si>
    <t>Operating leases</t>
  </si>
  <si>
    <t>Residual value investments</t>
  </si>
  <si>
    <t>Net book value of leased equipment transferred from parent</t>
  </si>
  <si>
    <t>Equipment Lease Transaction [Member]</t>
  </si>
  <si>
    <t>Equipment Note Receivable [Member]</t>
  </si>
  <si>
    <t>SQN Alternative Investment Fund II, LLC [Member]</t>
  </si>
  <si>
    <t>Investments in Finance Leases (Details Narrative)</t>
  </si>
  <si>
    <t>Aug. 26, 2015USD ($)</t>
  </si>
  <si>
    <t>Aug. 26, 2015GBP (£)</t>
  </si>
  <si>
    <t>May. 31, 2014</t>
  </si>
  <si>
    <t>Jun. 19, 2013GBP (£)</t>
  </si>
  <si>
    <t>Mar. 27, 2013USD ($)</t>
  </si>
  <si>
    <t>Mar. 27, 2013GBP (£)</t>
  </si>
  <si>
    <t>Oct. 13, 2011GBP (£)</t>
  </si>
  <si>
    <t>Jun. 29, 2011GBP (£)</t>
  </si>
  <si>
    <t>Aug. 31, 2015USD ($)</t>
  </si>
  <si>
    <t>Aug. 31, 2015GBP (£)</t>
  </si>
  <si>
    <t>May. 31, 2014GBP (£)</t>
  </si>
  <si>
    <t>Mar. 31, 2015GBP (£)</t>
  </si>
  <si>
    <t>Feb. 28, 2014GBP (£)</t>
  </si>
  <si>
    <t>Sep. 30, 2013GBP (£)</t>
  </si>
  <si>
    <t>Nov. 30, 2011GBP (£)</t>
  </si>
  <si>
    <t>Jul. 15, 2011USD ($)</t>
  </si>
  <si>
    <t>Cash paid for equipment notes receivable | $</t>
  </si>
  <si>
    <t>Foreign currency transaction (gain) loss | $</t>
  </si>
  <si>
    <t>Accounts payable and accrued expenses | $</t>
  </si>
  <si>
    <t>Purchase of finance leases | $</t>
  </si>
  <si>
    <t>Initial indirect costs | $</t>
  </si>
  <si>
    <t>Exchange rate</t>
  </si>
  <si>
    <t>Foreign currency transaction loss on its various investments in finance leases | $</t>
  </si>
  <si>
    <t>Medical Equipment [Member]</t>
  </si>
  <si>
    <t>Lease term - number of months</t>
  </si>
  <si>
    <t>60 months</t>
  </si>
  <si>
    <t>Purchase price | $</t>
  </si>
  <si>
    <t>Monthly lease payments | $</t>
  </si>
  <si>
    <t>Hire Purchase Agreement [Member]</t>
  </si>
  <si>
    <t>Written down value of finance lease | $</t>
  </si>
  <si>
    <t>GBP [Member] | Commercial LED Lighting [Member] | SQN Capital Management, LLC (Investment Manager) [Member]</t>
  </si>
  <si>
    <t>Purchase price</t>
  </si>
  <si>
    <t>Quarterly lease payments</t>
  </si>
  <si>
    <t>GBP [Member] | SQN Fund II [Member] | Furniture and fixtures [Member]</t>
  </si>
  <si>
    <t>Renewal period date</t>
  </si>
  <si>
    <t>GBP [Member] | SQN Fund II [Member] | Furniture and fixtures [Member] | December 31, 2016 [Member]</t>
  </si>
  <si>
    <t>GBP [Member] | Hire Purchase Agreement [Member]</t>
  </si>
  <si>
    <t>Initial lease payment</t>
  </si>
  <si>
    <t>Monthly rental income</t>
  </si>
  <si>
    <t>Lease termination lessee purchase option proceeds</t>
  </si>
  <si>
    <t>Initial indirect costs</t>
  </si>
  <si>
    <t>Written down value of finance lease</t>
  </si>
  <si>
    <t>Anaerobic Digestion Equipment Note Receivable [Member] | GBP [Member]</t>
  </si>
  <si>
    <t>Amount of advance per equipment note receivable</t>
  </si>
  <si>
    <t>Anaerobic Digestion Plant [Member]</t>
  </si>
  <si>
    <t>Percentage of subsidies partnership shares</t>
  </si>
  <si>
    <t>25.00%</t>
  </si>
  <si>
    <t>Investment finance lease | $</t>
  </si>
  <si>
    <t>Percentage of interest per month stage</t>
  </si>
  <si>
    <t>Interest rate of equipment lease</t>
  </si>
  <si>
    <t>9.50%</t>
  </si>
  <si>
    <t>Cash proceeds in acquisition | $</t>
  </si>
  <si>
    <t>Percentage of exchange rate</t>
  </si>
  <si>
    <t>1.55325%</t>
  </si>
  <si>
    <t>1.5532%</t>
  </si>
  <si>
    <t>Net value of financing lease | $</t>
  </si>
  <si>
    <t>Finance lease sale value net | $</t>
  </si>
  <si>
    <t>Anaerobic Digestion Plant [Member] | GBP [Member]</t>
  </si>
  <si>
    <t>75 months</t>
  </si>
  <si>
    <t>48 months</t>
  </si>
  <si>
    <t>Monthly extended lease payments</t>
  </si>
  <si>
    <t>Foreign currency transaction (gain) loss</t>
  </si>
  <si>
    <t>Cash proceeds in acquisition</t>
  </si>
  <si>
    <t>Anaerobic Digestion Plant (Second Stage) [Member] | GBP [Member]</t>
  </si>
  <si>
    <t>Initial fund made by partnership</t>
  </si>
  <si>
    <t>Investments in Finance Leases - Summary of Investment in Finance Leases (Details) - USD ($)</t>
  </si>
  <si>
    <t>Minimum rents receivable</t>
  </si>
  <si>
    <t>Estimated unguaranteed residual value</t>
  </si>
  <si>
    <t>Unearned income</t>
  </si>
  <si>
    <t>Investment, finance leases</t>
  </si>
  <si>
    <t>Investments in Finance Leases - Schedule of Future Minimum Lease Payments Receivable (Details) - Dec. 31, 2015</t>
  </si>
  <si>
    <t>USD ($)</t>
  </si>
  <si>
    <t>GBP (£)</t>
  </si>
  <si>
    <t>United States [Member]</t>
  </si>
  <si>
    <t>GBP [Member]</t>
  </si>
  <si>
    <t>2016 | £</t>
  </si>
  <si>
    <t>[1]</t>
  </si>
  <si>
    <t>2017 | £</t>
  </si>
  <si>
    <t>Total | £</t>
  </si>
  <si>
    <t>Converted to U.S. Dollars at September 30, 2015 exchange rate of 1.5164.</t>
  </si>
  <si>
    <t>Investments in Finance Leases - Schedule of Future Minimum Lease Payments Receivable (Details) (Parenthetical)</t>
  </si>
  <si>
    <t>Investment in Equipment Subject to Operating Leases (Details Narrative)</t>
  </si>
  <si>
    <t>Jun. 23, 2014USD ($)</t>
  </si>
  <si>
    <t>Jun. 19, 2013USD ($)</t>
  </si>
  <si>
    <t>Mar. 30, 2012USD ($)</t>
  </si>
  <si>
    <t>Jan. 31, 2015USD ($)</t>
  </si>
  <si>
    <t>Jan. 31, 2015GBP (£)</t>
  </si>
  <si>
    <t>Depreciation expense</t>
  </si>
  <si>
    <t>Third Party [Member]</t>
  </si>
  <si>
    <t>Purchased lease</t>
  </si>
  <si>
    <t>Percentage of lease ownership interest</t>
  </si>
  <si>
    <t>Modular Accommodations [Member]</t>
  </si>
  <si>
    <t>Aircraft Rotables [Member]</t>
  </si>
  <si>
    <t>Computer Equipment [Member]</t>
  </si>
  <si>
    <t>Furniture And Fixtures [Member]</t>
  </si>
  <si>
    <t>Reusable Plastic Bulk Storage Containers [Member]</t>
  </si>
  <si>
    <t>SQN Bravo LLC ("Bravo") [Member] | Modular Accommodations [Member]</t>
  </si>
  <si>
    <t>Healthcare centers</t>
  </si>
  <si>
    <t>SQN Bravo LLC ("Bravo") [Member] | Aircraft Rotables [Member]</t>
  </si>
  <si>
    <t>90.00%</t>
  </si>
  <si>
    <t>SQN Bravo LLC ("Bravo") [Member] | Aircraft Rotables [Member] | SQN Echo II [Member]</t>
  </si>
  <si>
    <t>Security deposit</t>
  </si>
  <si>
    <t>lease expired date</t>
  </si>
  <si>
    <t>Feb. 15,
		2015</t>
  </si>
  <si>
    <t>Rental payments</t>
  </si>
  <si>
    <t>Lease extended date</t>
  </si>
  <si>
    <t>Feb. 15,
		2019</t>
  </si>
  <si>
    <t>Percentage of acquired ownership interest rate</t>
  </si>
  <si>
    <t>Percentage of receive gross payments from lessee</t>
  </si>
  <si>
    <t>5.00%</t>
  </si>
  <si>
    <t>SQN Bravo LLC ("Bravo") [Member] | GBP [Member] | Modular Accommodations [Member]</t>
  </si>
  <si>
    <t>Healthcare centers | £</t>
  </si>
  <si>
    <t>SQN Bravo LLC ("Bravo") [Member] | GBP [Member] | Modular Accommodations [Member] | Lease One [Member]</t>
  </si>
  <si>
    <t>Monthly payments | £</t>
  </si>
  <si>
    <t>SQN Bravo LLC ("Bravo") [Member] | GBP [Member] | Modular Accommodations [Member] | Lease Second [Member]</t>
  </si>
  <si>
    <t>Lease remaining term</t>
  </si>
  <si>
    <t>SQN Bravo LLC ("Bravo") [Member] | GBP [Member] | Modular Accommodations [Member] | Lease Third [Member]</t>
  </si>
  <si>
    <t>SQN Bravo LLC ("Bravo") [Member] | GBP [Member] | Computer Equipment [Member] | SQN Echo II [Member]</t>
  </si>
  <si>
    <t>Purchased lease | £</t>
  </si>
  <si>
    <t>Rental payments | £</t>
  </si>
  <si>
    <t>Lease extensded term</t>
  </si>
  <si>
    <t>2 years</t>
  </si>
  <si>
    <t>SQN Bravo LLC ("Bravo") [Member] | GBP [Member] | Furniture And Fixtures [Member] | SQN Echo II [Member]</t>
  </si>
  <si>
    <t>Selling Entity [Member] | Reusable Plastic Bulk Storage Containers [Member]</t>
  </si>
  <si>
    <t>1.67%</t>
  </si>
  <si>
    <t>18.08%</t>
  </si>
  <si>
    <t>Jun. 29,
		2013</t>
  </si>
  <si>
    <t>3 years</t>
  </si>
  <si>
    <t>19.75%</t>
  </si>
  <si>
    <t>Investment in Equipment Subject to Operating Leases - Summary of Investments in Equipment Subject to Operating Leases (Details) - USD ($)</t>
  </si>
  <si>
    <t>Investments in equipment, Net</t>
  </si>
  <si>
    <t>Property Subject to Operating Lease [Member]</t>
  </si>
  <si>
    <t>Investments in equipment, Gross</t>
  </si>
  <si>
    <t>Accumulated depreciation</t>
  </si>
  <si>
    <t>Aircraft Retables [Member] | Property Subject to Operating Lease [Member]</t>
  </si>
  <si>
    <t>Computer Equipment [Member] | Property Subject to Operating Lease [Member]</t>
  </si>
  <si>
    <t>Furniture And Fixtures [Member] | Property Subject to Operating Lease [Member]</t>
  </si>
  <si>
    <t>Modular accommodations [Member] | Property Subject to Operating Lease [Member]</t>
  </si>
  <si>
    <t>Plastic Bulk Storage Containers [Member] | Property Subject to Operating Lease [Member]</t>
  </si>
  <si>
    <t>Investment in Equipment Subject to Operating Leases - Schedule of Future Minimum Lease Payments Receivable (Details) - Dec. 31, 2015 - Property Subject to Operating Lease [Member]</t>
  </si>
  <si>
    <t>2018 | £</t>
  </si>
  <si>
    <t>2019 | £</t>
  </si>
  <si>
    <t>(1) Converted to U.S. Dollars at December 31, 2015 exchange rate of 1.4802.</t>
  </si>
  <si>
    <t>Residual Value Investments in Equipment on Lease (Details Narrative)</t>
  </si>
  <si>
    <t>Nov. 30, 2012GBP (£)</t>
  </si>
  <si>
    <t>Oct. 30, 2012GBP (£)</t>
  </si>
  <si>
    <t>Jul. 14, 2012GBP (£)</t>
  </si>
  <si>
    <t>Purchased residual value interest | $</t>
  </si>
  <si>
    <t>Gamma Knife Suite [Member]</t>
  </si>
  <si>
    <t>Pecentage of ownership</t>
  </si>
  <si>
    <t>99.99%</t>
  </si>
  <si>
    <t>Gamma Knife Suite [Member] | GBP [Member]</t>
  </si>
  <si>
    <t>Purchased residual value interest</t>
  </si>
  <si>
    <t>Initial direct costs</t>
  </si>
  <si>
    <t>Convertible Promissory Note (Details Narrative) - USD ($)</t>
  </si>
  <si>
    <t>Feb. 27, 2013</t>
  </si>
  <si>
    <t>Promissory note principal amount</t>
  </si>
  <si>
    <t>Due date</t>
  </si>
  <si>
    <t>Mar. 31,
		2018</t>
  </si>
  <si>
    <t>March 31, 2016 [Member]</t>
  </si>
  <si>
    <t>120.00%</t>
  </si>
  <si>
    <t>Equipment Notes Receivable (Details Narrative)</t>
  </si>
  <si>
    <t>Jan. 24, 2014USD ($)mo</t>
  </si>
  <si>
    <t>Dec. 31, 2013GBP (£)</t>
  </si>
  <si>
    <t>Dec. 23, 2015USD ($)</t>
  </si>
  <si>
    <t>Dec. 23, 2015GBP (£)</t>
  </si>
  <si>
    <t>Apr. 04, 2013GBP (£)</t>
  </si>
  <si>
    <t>Feb. 28, 2013USD ($)</t>
  </si>
  <si>
    <t>Oct. 31, 2011GBP (£)</t>
  </si>
  <si>
    <t>Note receivable</t>
  </si>
  <si>
    <t>Debt amount face value</t>
  </si>
  <si>
    <t>Principal and interest outstanding</t>
  </si>
  <si>
    <t>Manufacturing Equipment and Inventory Note Receivable [Member]</t>
  </si>
  <si>
    <t>12.00%</t>
  </si>
  <si>
    <t>Number of interest payments | mo</t>
  </si>
  <si>
    <t>Monthly interest payments</t>
  </si>
  <si>
    <t>Manufacturing Equipment and Inventory Note Receivable [Member] | SQN Bravo LLC ("Bravo") [Member]</t>
  </si>
  <si>
    <t>7.75%</t>
  </si>
  <si>
    <t>Manufacturing Equipment and Inventory Note Receivable [Member] | GBP [Member]</t>
  </si>
  <si>
    <t>Note receivable | £</t>
  </si>
  <si>
    <t>Senior Loan Note Instrument [Member]</t>
  </si>
  <si>
    <t>Equipment note receivable and received cash</t>
  </si>
  <si>
    <t>Senior Loan Note Instrument [Member] | Summit Asset Management Limited [Member]</t>
  </si>
  <si>
    <t>Senior Loan Note Instrument [Member] | GBP [Member]</t>
  </si>
  <si>
    <t>Additional available equipment notes receivables | £</t>
  </si>
  <si>
    <t>Equipment note receivable and received cash | £</t>
  </si>
  <si>
    <t>Senior Loan Note Instrument [Member] | GBP [Member] | Summit Asset Management Limited [Member]</t>
  </si>
  <si>
    <t>Equipment Notes Receivable - Schedule of Investments in Equipment Subject to Equipment Notes Receivable (Details) - USD ($)</t>
  </si>
  <si>
    <t>Hydro-electric Generating Plant - NI [Member]</t>
  </si>
  <si>
    <t>Interest rate</t>
  </si>
  <si>
    <t>Equipment notes receivable maturity date</t>
  </si>
  <si>
    <t>Hydro-electric Generating Plant - Windsor [Member]</t>
  </si>
  <si>
    <t>Oct. 31,
		2022</t>
  </si>
  <si>
    <t>Manufacturing Equipment and Inventory [Member]</t>
  </si>
  <si>
    <t>Mar. 31,
		2016</t>
  </si>
  <si>
    <t>Investment in Participation Interest (Details Narrative) - USD ($)</t>
  </si>
  <si>
    <t>Senior collateralized participation</t>
  </si>
  <si>
    <t>Debt instrument face amount</t>
  </si>
  <si>
    <t>Maturity date</t>
  </si>
  <si>
    <t>Useful life</t>
  </si>
  <si>
    <t>6 years</t>
  </si>
  <si>
    <t>Remaining useful life</t>
  </si>
  <si>
    <t>4 years</t>
  </si>
  <si>
    <t>Percentage of unleveraged internal rate of return</t>
  </si>
  <si>
    <t>14.00%</t>
  </si>
  <si>
    <t>10.90%</t>
  </si>
  <si>
    <t>Dec. 31,
		2020</t>
  </si>
  <si>
    <t>Deferred gain on investment in participation interests</t>
  </si>
  <si>
    <t>SQN Delta LLC [Member] | Two Builk Carrier Vessels Built [Member]</t>
  </si>
  <si>
    <t>Investment in SQN Echo LLC (Details Narrative) - USD ($)</t>
  </si>
  <si>
    <t>Jun. 30, 2014</t>
  </si>
  <si>
    <t>Capital contributions</t>
  </si>
  <si>
    <t>Purchase of leases portfolio</t>
  </si>
  <si>
    <t>Cash paid to acquire interest in lease portfolio</t>
  </si>
  <si>
    <t>Non-recourse debt</t>
  </si>
  <si>
    <t>Received apporximately cash</t>
  </si>
  <si>
    <t>Fund IV [Member] | SQN Echo LLC [Member]</t>
  </si>
  <si>
    <t>Fund IV [Member] | SQN Echo II LLC [Member]</t>
  </si>
  <si>
    <t>Oustanding debt</t>
  </si>
  <si>
    <t>Gain loss on sale of business</t>
  </si>
  <si>
    <t>Third Party [Member] | SQN Echo II LLC [Member]</t>
  </si>
  <si>
    <t>Investment in SQN Echo II LLC (Details Narrative) - SQN Echo II LLC [Member] - USD ($)</t>
  </si>
  <si>
    <t>Fund IV [Member]</t>
  </si>
  <si>
    <t>Gain loss on sale business</t>
  </si>
  <si>
    <t>Gain loss on equity method investment</t>
  </si>
  <si>
    <t>Other Assets (Details Narrative) - 12 months ended Dec. 31, 2015</t>
  </si>
  <si>
    <t>Operating leases transferred to other assets | $</t>
  </si>
  <si>
    <t>SQN Delta LLC [Member] | GBP [Member]</t>
  </si>
  <si>
    <t>Escrow account - lease</t>
  </si>
  <si>
    <t>Cash proceeds from lease</t>
  </si>
  <si>
    <t>Non-recourse Loans Payable (Details Narrative) - USD ($)</t>
  </si>
  <si>
    <t>Dec. 31, 2013</t>
  </si>
  <si>
    <t>Nov. 19, 2013</t>
  </si>
  <si>
    <t>Sep. 30, 2013</t>
  </si>
  <si>
    <t>Mar. 31, 2014</t>
  </si>
  <si>
    <t>Oct. 29, 2013</t>
  </si>
  <si>
    <t>Non-recourse loans payable, including interest payable</t>
  </si>
  <si>
    <t>Interest paid</t>
  </si>
  <si>
    <t>Accrued interst</t>
  </si>
  <si>
    <t>Notes payable</t>
  </si>
  <si>
    <t>Property Subject to Operating Lease [Member] | Plastic Bulk Storage Containers [Member]</t>
  </si>
  <si>
    <t>8.50%</t>
  </si>
  <si>
    <t>Net proceeds from non-recourse sale of receivables</t>
  </si>
  <si>
    <t>Participation Interest</t>
  </si>
  <si>
    <t>Jul. 31,
		2016</t>
  </si>
  <si>
    <t>Loan Payable [Member] | SQN Delta LLC [Member]</t>
  </si>
  <si>
    <t>Unpaid principal balance</t>
  </si>
  <si>
    <t>SQN Bravo LLC ("Bravo") [Member] | Loan Payable [Member]</t>
  </si>
  <si>
    <t>Cumulative additional borrowings in monthly intervals</t>
  </si>
  <si>
    <t>Percentage of lender right receive of cash proceeds</t>
  </si>
  <si>
    <t>Fair Value of Financial Instruments - Schedule of Carrying Value and Approximate Fair Value of Financial Instruments (Details) - USD ($)</t>
  </si>
  <si>
    <t>Carrying Value [Member]</t>
  </si>
  <si>
    <t>Equipment notes receivable</t>
  </si>
  <si>
    <t>Loan payable</t>
  </si>
  <si>
    <t>Fair Value [Member]</t>
  </si>
  <si>
    <t>Business Concentrations (Details Narrative) - USD ($)</t>
  </si>
  <si>
    <t>Lender [Member]</t>
  </si>
  <si>
    <t>Rental Income Operting Leases [Member] | Lessee #1 [Member]</t>
  </si>
  <si>
    <t>Concentration risk</t>
  </si>
  <si>
    <t>65.00%</t>
  </si>
  <si>
    <t>64.00%</t>
  </si>
  <si>
    <t>Rental Income Operting Leases [Member] | Lessee #2 [Member]</t>
  </si>
  <si>
    <t>28.00%</t>
  </si>
  <si>
    <t>19.00%</t>
  </si>
  <si>
    <t>Finance Leases [Member] | Lessee #1 [Member]</t>
  </si>
  <si>
    <t>67.00%</t>
  </si>
  <si>
    <t>53.00%</t>
  </si>
  <si>
    <t>Finance Leases [Member] | Lessee #2 [Member]</t>
  </si>
  <si>
    <t>26.00%</t>
  </si>
  <si>
    <t>24.00%</t>
  </si>
  <si>
    <t>Loans Interest Income [Member] | Lessee #1 [Member]</t>
  </si>
  <si>
    <t>48.00%</t>
  </si>
  <si>
    <t>Loans Interest Income [Member] | Lessee #2 [Member]</t>
  </si>
  <si>
    <t>30.00%</t>
  </si>
  <si>
    <t>Loans Interest Income [Member] | Lessee #3 [Member]</t>
  </si>
  <si>
    <t>16.00%</t>
  </si>
  <si>
    <t>Investment Finance Leases [Member] | Lessee #1 [Member]</t>
  </si>
  <si>
    <t>62.00%</t>
  </si>
  <si>
    <t>74.00%</t>
  </si>
  <si>
    <t>Investment Finance Leases [Member] | Lessee #2 [Member]</t>
  </si>
  <si>
    <t>36.00%</t>
  </si>
  <si>
    <t>18.00%</t>
  </si>
  <si>
    <t>Investment Operating Lessee [Member] | Lessee #1 [Member]</t>
  </si>
  <si>
    <t>75.00%</t>
  </si>
  <si>
    <t>Investment Operating Lessee [Member] | Lessee #2 [Member]</t>
  </si>
  <si>
    <t>21.00%</t>
  </si>
  <si>
    <t>Investment Operating Lessee [Member] | Lessee #3 [Member]</t>
  </si>
  <si>
    <t>11.00%</t>
  </si>
  <si>
    <t>Investment Residual Value Leases [Member] | Lessee #1 [Member]</t>
  </si>
  <si>
    <t>Geographic Information - Schedule of Geographic Information for Revenue (Details) - USD ($)</t>
  </si>
  <si>
    <t>Investment income (loss) from participation interest and equity method investment</t>
  </si>
  <si>
    <t>United Kingdom [Member]</t>
  </si>
  <si>
    <t>Europe [Member]</t>
  </si>
  <si>
    <t>Australia [Member]</t>
  </si>
  <si>
    <t>Geographic Information - Schedule of Geographic Information for Long-lived Assets (Details) - USD ($)</t>
  </si>
  <si>
    <t>Residual value investment in equipment on lease</t>
  </si>
  <si>
    <t>Collateralized loan receivable</t>
  </si>
  <si>
    <t>Equipment loans receivable, including accrued interest</t>
  </si>
  <si>
    <t>Income Tax Reconciliation (Unaudited) (Details Narrative) - USD ($)</t>
  </si>
  <si>
    <t>Income Tax Reconciliation Details Narrative</t>
  </si>
  <si>
    <t>Partners' Equity</t>
  </si>
  <si>
    <t>Partners equity for federal income tax purposes</t>
  </si>
  <si>
    <t>Income Tax Reconciliation (Unaudited) - Schedule of Income Tax Reconciliation (Details) - USD ($)</t>
  </si>
  <si>
    <t>Net income (loss) per financial statements</t>
  </si>
  <si>
    <t>Gain (loss) on asset sales - 4797</t>
  </si>
  <si>
    <t>Other</t>
  </si>
  <si>
    <t>Income from SQN Echo &amp; Echo II</t>
  </si>
  <si>
    <t>Federal Income Tax Purposes [Member]</t>
  </si>
  <si>
    <t>Amortization</t>
  </si>
  <si>
    <t>Foreign income</t>
  </si>
  <si>
    <t>Income from H&amp;P Shipping</t>
  </si>
  <si>
    <t>Foreign currency translation (gain) loss - unrealized</t>
  </si>
  <si>
    <t>Net (loss) income for federal income tax purposes</t>
  </si>
  <si>
    <t>Selected Quarterly Financial Data (unaudited) (Details) - USD ($)</t>
  </si>
  <si>
    <t>3 Months Ended</t>
  </si>
  <si>
    <t>Mar. 31, 2015</t>
  </si>
  <si>
    <t>Sep. 30, 2014</t>
  </si>
  <si>
    <t>Selected Quarterly Financial Data Details</t>
  </si>
  <si>
    <t>Total revenue</t>
  </si>
  <si>
    <t>Net income (loss) allocable to Limited Partners</t>
  </si>
  <si>
    <t>Weighted average number of limited partnership interests outstanding (in shares)</t>
  </si>
  <si>
    <t>Net income (loss) attributable to Limited Partners per weighted average number of limited partnership</t>
  </si>
  <si>
    <t>Subsequent Events (Details Narrative)</t>
  </si>
  <si>
    <t>Subsequent Event [Member] | GBP [Member]</t>
  </si>
  <si>
    <t>Partnership sold a finance lease, value</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_);_(&quot;£ &quot;(#,##0)" numFmtId="167"/>
    <numFmt formatCode="#,##0.0000_);(#,##0.00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39"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sharedStrings.xml" Type="http://schemas.openxmlformats.org/officeDocument/2006/relationships/sharedStrings"/><ns0:Relationship Id="rId65" Target="styles.xml" Type="http://schemas.openxmlformats.org/officeDocument/2006/relationships/styles"/><ns0:Relationship Id="rId6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42"/>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n" r="B5" s="6">
        <v>1489367</v>
      </c>
    </row>
    <row r="6" spans="1:4">
      <c t="s" r="A6" s="4">
        <v>9</v>
      </c>
      <c t="s" r="B6" s="4">
        <v>10</v>
      </c>
    </row>
    <row r="7" spans="1:4">
      <c t="s" r="A7" s="4">
        <v>11</v>
      </c>
      <c t="s" r="B7" s="4">
        <v>12</v>
      </c>
    </row>
    <row r="8" spans="1:4">
      <c t="s" r="A8" s="4">
        <v>13</v>
      </c>
      <c t="s" r="B8" s="4">
        <v>14</v>
      </c>
    </row>
    <row r="9" spans="1:4">
      <c t="s" r="A9" s="4">
        <v>15</v>
      </c>
      <c t="s" r="B9" s="4">
        <v>16</v>
      </c>
    </row>
    <row r="10" spans="1:4">
      <c t="s" r="A10" s="4">
        <v>17</v>
      </c>
      <c t="s" r="B10" s="4">
        <v>18</v>
      </c>
    </row>
    <row r="11" spans="1:4">
      <c t="s" r="A11" s="4">
        <v>19</v>
      </c>
      <c t="s" r="B11" s="4">
        <v>18</v>
      </c>
    </row>
    <row r="12" spans="1:4">
      <c t="s" r="A12" s="4">
        <v>20</v>
      </c>
      <c t="s" r="B12" s="4">
        <v>21</v>
      </c>
    </row>
    <row r="13" spans="1:4">
      <c t="s" r="A13" s="4">
        <v>22</v>
      </c>
      <c t="s" r="B13" s="4">
        <v>23</v>
      </c>
    </row>
    <row r="14" spans="1:4">
      <c t="s" r="A14" s="4">
        <v>24</v>
      </c>
      <c t="n" r="D14" s="7">
        <v>0</v>
      </c>
    </row>
    <row r="15" spans="1:4">
      <c t="s" r="A15" s="4">
        <v>25</v>
      </c>
      <c t="n" r="C15" s="8">
        <v>27721.1</v>
      </c>
    </row>
    <row r="16" spans="1:4">
      <c t="s" r="A16" s="4">
        <v>26</v>
      </c>
      <c t="s" r="B16" s="4">
        <v>27</v>
      </c>
    </row>
    <row r="17" spans="1:4">
      <c t="s" r="A17" s="4">
        <v>28</v>
      </c>
      <c t="n" r="B17" s="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59</v>
      </c>
      <c t="s" r="B1" s="2">
        <v>1</v>
      </c>
    </row>
    <row r="2" spans="1:2">
      <c t="s" r="B2" s="2">
        <v>2</v>
      </c>
    </row>
    <row r="3" spans="1:2">
      <c t="s" r="A3" s="3">
        <v>160</v>
      </c>
    </row>
    <row r="4" spans="1:2">
      <c t="s" r="A4" s="4">
        <v>159</v>
      </c>
      <c t="s" r="B4" s="4">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62</v>
      </c>
      <c t="s" r="B1" s="2">
        <v>1</v>
      </c>
    </row>
    <row r="2" spans="1:2">
      <c t="s" r="B2" s="2">
        <v>2</v>
      </c>
    </row>
    <row r="3" spans="1:2">
      <c t="s" r="A3" s="3">
        <v>163</v>
      </c>
    </row>
    <row r="4" spans="1:2">
      <c t="s" r="A4" s="4">
        <v>162</v>
      </c>
      <c t="s" r="B4" s="4">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65</v>
      </c>
      <c t="s" r="B1" s="2">
        <v>1</v>
      </c>
    </row>
    <row r="2" spans="1:2">
      <c t="s" r="B2" s="2">
        <v>2</v>
      </c>
    </row>
    <row r="3" spans="1:2">
      <c t="s" r="A3" s="3">
        <v>166</v>
      </c>
    </row>
    <row r="4" spans="1:2">
      <c t="s" r="A4" s="4">
        <v>165</v>
      </c>
      <c t="s" r="B4" s="4">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168</v>
      </c>
      <c t="s" r="B1" s="2">
        <v>1</v>
      </c>
    </row>
    <row r="2" spans="1:2">
      <c t="s" r="B2" s="2">
        <v>2</v>
      </c>
    </row>
    <row r="3" spans="1:2">
      <c t="s" r="A3" s="3">
        <v>169</v>
      </c>
    </row>
    <row r="4" spans="1:2">
      <c t="s" r="A4" s="4">
        <v>168</v>
      </c>
      <c t="s" r="B4" s="4">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r="A1" s="1">
        <v>171</v>
      </c>
      <c t="s" r="B1" s="2">
        <v>1</v>
      </c>
    </row>
    <row r="2" spans="1:2">
      <c t="s" r="B2" s="2">
        <v>2</v>
      </c>
    </row>
    <row r="3" spans="1:2">
      <c t="s" r="A3" s="3">
        <v>171</v>
      </c>
    </row>
    <row r="4" spans="1:2">
      <c t="s" r="A4" s="4">
        <v>171</v>
      </c>
      <c t="s" r="B4" s="4">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73</v>
      </c>
      <c t="s" r="B1" s="2">
        <v>1</v>
      </c>
    </row>
    <row r="2" spans="1:2">
      <c t="s" r="B2" s="2">
        <v>2</v>
      </c>
    </row>
    <row r="3" spans="1:2">
      <c t="s" r="A3" s="3">
        <v>174</v>
      </c>
    </row>
    <row r="4" spans="1:2">
      <c t="s" r="A4" s="4">
        <v>173</v>
      </c>
      <c t="s" r="B4" s="4">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176</v>
      </c>
      <c t="s" r="B1" s="2">
        <v>1</v>
      </c>
    </row>
    <row r="2" spans="1:2">
      <c t="s" r="B2" s="2">
        <v>2</v>
      </c>
    </row>
    <row r="3" spans="1:2">
      <c t="s" r="A3" s="3">
        <v>177</v>
      </c>
    </row>
    <row r="4" spans="1:2">
      <c t="s" r="A4" s="4">
        <v>176</v>
      </c>
      <c t="s" r="B4" s="4">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t="s" r="A1" s="1">
        <v>127</v>
      </c>
      <c t="s" r="B1" s="2">
        <v>1</v>
      </c>
    </row>
    <row r="2" spans="1:2">
      <c t="s" r="B2" s="2">
        <v>2</v>
      </c>
    </row>
    <row r="3" spans="1:2">
      <c t="s" r="A3" s="3">
        <v>179</v>
      </c>
    </row>
    <row r="4" spans="1:2">
      <c t="s" r="A4" s="4">
        <v>127</v>
      </c>
      <c t="s" r="B4" s="4">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28</v>
      </c>
      <c t="s" r="B1" s="2">
        <v>1</v>
      </c>
    </row>
    <row r="2" spans="1:2">
      <c t="s" r="B2" s="2">
        <v>2</v>
      </c>
    </row>
    <row r="3" spans="1:2">
      <c t="s" r="A3" s="3">
        <v>181</v>
      </c>
    </row>
    <row r="4" spans="1:2">
      <c t="s" r="A4" s="4">
        <v>128</v>
      </c>
      <c t="s" r="B4" s="4">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183</v>
      </c>
      <c t="s" r="B1" s="2">
        <v>1</v>
      </c>
    </row>
    <row r="2" spans="1:2">
      <c t="s" r="B2" s="2">
        <v>2</v>
      </c>
    </row>
    <row r="3" spans="1:2">
      <c t="s" r="A3" s="3">
        <v>184</v>
      </c>
    </row>
    <row r="4" spans="1:2">
      <c t="s" r="A4" s="4">
        <v>183</v>
      </c>
      <c t="s" r="B4" s="4">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v>
      </c>
      <c t="s" r="B1" s="2">
        <v>2</v>
      </c>
      <c t="s" r="C1" s="2">
        <v>30</v>
      </c>
    </row>
    <row r="2" spans="1:3">
      <c t="s" r="A2" s="3">
        <v>31</v>
      </c>
    </row>
    <row r="3" spans="1:3">
      <c t="s" r="A3" s="4">
        <v>32</v>
      </c>
      <c t="n" r="B3" s="7">
        <v>2816914</v>
      </c>
      <c t="n" r="C3" s="7">
        <v>333039</v>
      </c>
    </row>
    <row r="4" spans="1:3">
      <c t="s" r="A4" s="4">
        <v>33</v>
      </c>
      <c t="n" r="B4" s="6">
        <v>3538</v>
      </c>
      <c t="n" r="C4" s="6">
        <v>37562</v>
      </c>
    </row>
    <row r="5" spans="1:3">
      <c t="s" r="A5" s="4">
        <v>34</v>
      </c>
      <c t="n" r="B5" s="6">
        <v>1660512</v>
      </c>
      <c t="n" r="C5" s="6">
        <v>12406091</v>
      </c>
    </row>
    <row r="6" spans="1:3">
      <c t="s" r="A6" s="4">
        <v>35</v>
      </c>
      <c t="n" r="B6" s="6">
        <v>3452536</v>
      </c>
      <c t="n" r="C6" s="6">
        <v>1484789</v>
      </c>
    </row>
    <row r="7" spans="1:3">
      <c t="s" r="A7" s="4">
        <v>36</v>
      </c>
      <c t="n" r="B7" s="6">
        <v>634702</v>
      </c>
      <c t="n" r="C7" s="6">
        <v>634702</v>
      </c>
    </row>
    <row r="8" spans="1:3">
      <c t="s" r="A8" s="4">
        <v>37</v>
      </c>
      <c t="n" r="B8" s="6">
        <v>1320000</v>
      </c>
      <c t="n" r="C8" s="6">
        <v>1375714</v>
      </c>
    </row>
    <row r="9" spans="1:3">
      <c t="s" r="A9" s="4">
        <v>38</v>
      </c>
      <c t="n" r="B9" s="6">
        <v>3561570</v>
      </c>
      <c t="n" r="C9" s="6">
        <v>5683692</v>
      </c>
    </row>
    <row r="10" spans="1:3">
      <c t="s" r="A10" s="4">
        <v>39</v>
      </c>
      <c t="n" r="B10" s="6">
        <v>452</v>
      </c>
      <c t="n" r="C10" s="6">
        <v>28921</v>
      </c>
    </row>
    <row r="11" spans="1:3">
      <c t="s" r="A11" s="4">
        <v>40</v>
      </c>
      <c t="n" r="B11" s="6">
        <v>137373</v>
      </c>
      <c t="n" r="C11" s="6">
        <v>258529</v>
      </c>
    </row>
    <row r="12" spans="1:3">
      <c t="s" r="A12" s="4">
        <v>41</v>
      </c>
      <c t="n" r="B12" s="6">
        <v>53507</v>
      </c>
      <c t="n" r="C12" s="6">
        <v>65249</v>
      </c>
    </row>
    <row r="13" spans="1:3">
      <c t="s" r="A13" s="4">
        <v>42</v>
      </c>
      <c t="n" r="B13" s="6">
        <v>1485800</v>
      </c>
      <c t="n" r="C13" s="6">
        <v>4386401</v>
      </c>
    </row>
    <row r="14" spans="1:3">
      <c t="s" r="A14" s="4">
        <v>43</v>
      </c>
      <c t="n" r="B14" s="6">
        <v>23548819</v>
      </c>
      <c t="n" r="C14" s="6">
        <v>36272240</v>
      </c>
    </row>
    <row r="15" spans="1:3">
      <c t="s" r="A15" s="3">
        <v>44</v>
      </c>
    </row>
    <row r="16" spans="1:3">
      <c t="s" r="A16" s="4">
        <v>45</v>
      </c>
      <c t="n" r="B16" s="6">
        <v>3223396</v>
      </c>
      <c t="n" r="C16" s="6">
        <v>10627439</v>
      </c>
    </row>
    <row r="17" spans="1:3">
      <c t="s" r="A17" s="4">
        <v>46</v>
      </c>
      <c t="n" r="B17" s="6">
        <v>85462</v>
      </c>
      <c t="n" r="C17" s="7">
        <v>135458</v>
      </c>
    </row>
    <row r="18" spans="1:3">
      <c t="s" r="A18" s="4">
        <v>47</v>
      </c>
      <c t="n" r="B18" s="6">
        <v>2633505</v>
      </c>
      <c t="s" r="C18" s="4">
        <v>48</v>
      </c>
    </row>
    <row r="19" spans="1:3">
      <c t="s" r="A19" s="4">
        <v>49</v>
      </c>
      <c t="n" r="B19" s="6">
        <v>127573</v>
      </c>
      <c t="n" r="C19" s="7">
        <v>41638</v>
      </c>
    </row>
    <row r="20" spans="1:3">
      <c t="s" r="A20" s="4">
        <v>50</v>
      </c>
      <c t="n" r="B20" s="6">
        <v>235944</v>
      </c>
      <c t="n" r="C20" s="6">
        <v>250794</v>
      </c>
    </row>
    <row r="21" spans="1:3">
      <c t="s" r="A21" s="4">
        <v>51</v>
      </c>
      <c t="n" r="B21" s="7">
        <v>237209</v>
      </c>
      <c t="n" r="C21" s="6">
        <v>284651</v>
      </c>
    </row>
    <row r="22" spans="1:3">
      <c t="s" r="A22" s="4">
        <v>52</v>
      </c>
      <c t="s" r="B22" s="4">
        <v>48</v>
      </c>
      <c t="n" r="C22" s="6">
        <v>411598</v>
      </c>
    </row>
    <row r="23" spans="1:3">
      <c t="s" r="A23" s="4">
        <v>53</v>
      </c>
      <c t="n" r="B23" s="7">
        <v>29700</v>
      </c>
      <c t="n" r="C23" s="6">
        <v>29700</v>
      </c>
    </row>
    <row r="24" spans="1:3">
      <c t="s" r="A24" s="4">
        <v>54</v>
      </c>
      <c t="n" r="B24" s="7">
        <v>6572789</v>
      </c>
      <c t="n" r="C24" s="7">
        <v>11781278</v>
      </c>
    </row>
    <row r="25" spans="1:3">
      <c t="s" r="A25" s="4">
        <v>55</v>
      </c>
      <c t="s" r="B25" s="4">
        <v>48</v>
      </c>
      <c t="s" r="C25" s="4">
        <v>48</v>
      </c>
    </row>
    <row r="26" spans="1:3">
      <c t="s" r="A26" s="3">
        <v>56</v>
      </c>
    </row>
    <row r="27" spans="1:3">
      <c t="s" r="A27" s="4">
        <v>57</v>
      </c>
      <c t="n" r="B27" s="7">
        <v>17069862</v>
      </c>
      <c t="n" r="C27" s="7">
        <v>24510504</v>
      </c>
    </row>
    <row r="28" spans="1:3">
      <c t="s" r="A28" s="4">
        <v>58</v>
      </c>
      <c t="n" r="B28" s="6">
        <v>-93832</v>
      </c>
      <c t="n" r="C28" s="6">
        <v>-19542</v>
      </c>
    </row>
    <row r="29" spans="1:3">
      <c t="s" r="A29" s="4">
        <v>59</v>
      </c>
      <c t="n" r="B29" s="6">
        <v>16976030</v>
      </c>
      <c t="n" r="C29" s="6">
        <v>24490962</v>
      </c>
    </row>
    <row r="30" spans="1:3">
      <c t="s" r="A30" s="4">
        <v>60</v>
      </c>
      <c t="n" r="B30" s="6">
        <v>23548819</v>
      </c>
      <c t="n" r="C30" s="6">
        <v>36272240</v>
      </c>
    </row>
    <row r="31" spans="1:3">
      <c t="s" r="A31" s="4">
        <v>61</v>
      </c>
    </row>
    <row r="32" spans="1:3">
      <c t="s" r="A32" s="3">
        <v>31</v>
      </c>
    </row>
    <row r="33" spans="1:3">
      <c t="s" r="A33" s="4">
        <v>62</v>
      </c>
      <c t="n" r="B33" s="7">
        <v>8421915</v>
      </c>
      <c t="n" r="C33" s="6">
        <v>8421915</v>
      </c>
    </row>
    <row r="34" spans="1:3">
      <c t="s" r="A34" s="4">
        <v>63</v>
      </c>
    </row>
    <row r="35" spans="1:3">
      <c t="s" r="A35" s="3">
        <v>31</v>
      </c>
    </row>
    <row r="36" spans="1:3">
      <c t="s" r="A36" s="4">
        <v>62</v>
      </c>
      <c t="s" r="B36" s="4">
        <v>48</v>
      </c>
      <c t="n" r="C36" s="6">
        <v>780897</v>
      </c>
    </row>
    <row r="37" spans="1:3">
      <c t="s" r="A37" s="4">
        <v>64</v>
      </c>
    </row>
    <row r="38" spans="1:3">
      <c t="s" r="A38" s="3">
        <v>31</v>
      </c>
    </row>
    <row r="39" spans="1:3">
      <c t="s" r="A39" s="4">
        <v>62</v>
      </c>
      <c t="s" r="B39" s="4">
        <v>48</v>
      </c>
      <c t="n" r="C39" s="7">
        <v>37473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86</v>
      </c>
      <c t="s" r="B1" s="2">
        <v>1</v>
      </c>
    </row>
    <row r="2" spans="1:2">
      <c t="s" r="B2" s="2">
        <v>2</v>
      </c>
    </row>
    <row r="3" spans="1:2">
      <c t="s" r="A3" s="3">
        <v>187</v>
      </c>
    </row>
    <row r="4" spans="1:2">
      <c t="s" r="A4" s="4">
        <v>186</v>
      </c>
      <c t="s" r="B4" s="4">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89</v>
      </c>
      <c t="s" r="B1" s="2">
        <v>1</v>
      </c>
    </row>
    <row r="2" spans="1:2">
      <c t="s" r="B2" s="2">
        <v>2</v>
      </c>
    </row>
    <row r="3" spans="1:2">
      <c t="s" r="A3" s="3">
        <v>190</v>
      </c>
    </row>
    <row r="4" spans="1:2">
      <c t="s" r="A4" s="4">
        <v>189</v>
      </c>
      <c t="s" r="B4" s="4">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92</v>
      </c>
      <c t="s" r="B1" s="2">
        <v>1</v>
      </c>
    </row>
    <row r="2" spans="1:2">
      <c t="s" r="B2" s="2">
        <v>2</v>
      </c>
    </row>
    <row r="3" spans="1:2">
      <c t="s" r="A3" s="3">
        <v>193</v>
      </c>
    </row>
    <row r="4" spans="1:2">
      <c t="s" r="A4" s="4">
        <v>192</v>
      </c>
      <c t="s" r="B4" s="4">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95</v>
      </c>
      <c t="s" r="B1" s="2">
        <v>1</v>
      </c>
    </row>
    <row r="2" spans="1:2">
      <c t="s" r="B2" s="2">
        <v>2</v>
      </c>
    </row>
    <row r="3" spans="1:2">
      <c t="s" r="A3" s="3">
        <v>196</v>
      </c>
    </row>
    <row r="4" spans="1:2">
      <c t="s" r="A4" s="4">
        <v>195</v>
      </c>
      <c t="s" r="B4" s="4">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t="s" r="A1" s="1">
        <v>198</v>
      </c>
      <c t="s" r="B1" s="2">
        <v>1</v>
      </c>
    </row>
    <row r="2" spans="1:2">
      <c t="s" r="B2" s="2">
        <v>2</v>
      </c>
    </row>
    <row r="3" spans="1:2">
      <c t="s" r="A3" s="3">
        <v>198</v>
      </c>
    </row>
    <row r="4" spans="1:2">
      <c t="s" r="A4" s="4">
        <v>198</v>
      </c>
      <c t="s" r="B4" s="4">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00</v>
      </c>
      <c t="s" r="B1" s="2">
        <v>1</v>
      </c>
    </row>
    <row r="2" spans="1:2">
      <c t="s" r="B2" s="2">
        <v>2</v>
      </c>
    </row>
    <row r="3" spans="1:2">
      <c t="s" r="A3" s="3">
        <v>201</v>
      </c>
    </row>
    <row r="4" spans="1:2">
      <c t="s" r="A4" s="4">
        <v>202</v>
      </c>
      <c t="s" r="B4" s="4">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04</v>
      </c>
      <c t="s" r="B1" s="2">
        <v>1</v>
      </c>
    </row>
    <row r="2" spans="1:2">
      <c t="s" r="B2" s="2">
        <v>2</v>
      </c>
    </row>
    <row r="3" spans="1:2">
      <c t="s" r="A3" s="3">
        <v>205</v>
      </c>
    </row>
    <row r="4" spans="1:2">
      <c t="s" r="A4" s="4">
        <v>204</v>
      </c>
      <c t="s" r="B4" s="4">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07</v>
      </c>
      <c t="s" r="B1" s="2">
        <v>1</v>
      </c>
    </row>
    <row r="2" spans="1:2">
      <c t="s" r="B2" s="2">
        <v>2</v>
      </c>
    </row>
    <row r="3" spans="1:2">
      <c t="s" r="A3" s="3">
        <v>208</v>
      </c>
    </row>
    <row r="4" spans="1:2">
      <c t="s" r="A4" s="4">
        <v>207</v>
      </c>
      <c t="s" r="B4" s="4">
        <v>2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80"/>
  </cols>
  <sheetData>
    <row r="1" spans="1:2">
      <c t="s" r="A1" s="1">
        <v>210</v>
      </c>
      <c t="s" r="B1" s="2">
        <v>1</v>
      </c>
    </row>
    <row r="2" spans="1:2">
      <c t="s" r="B2" s="2">
        <v>2</v>
      </c>
    </row>
    <row r="3" spans="1:2">
      <c t="s" r="A3" s="3">
        <v>154</v>
      </c>
    </row>
    <row r="4" spans="1:2">
      <c t="s" r="A4" s="4">
        <v>211</v>
      </c>
      <c t="s" r="B4" s="4">
        <v>211</v>
      </c>
    </row>
    <row r="5" spans="1:2">
      <c t="s" r="A5" s="4">
        <v>212</v>
      </c>
      <c t="s" r="B5" s="4">
        <v>212</v>
      </c>
    </row>
    <row r="6" spans="1:2">
      <c t="s" r="A6" s="4">
        <v>213</v>
      </c>
      <c t="s" r="B6" s="4">
        <v>213</v>
      </c>
    </row>
    <row r="7" spans="1:2">
      <c t="s" r="A7" s="4">
        <v>214</v>
      </c>
      <c t="s" r="B7" s="4">
        <v>215</v>
      </c>
    </row>
    <row r="8" spans="1:2">
      <c t="s" r="A8" s="4">
        <v>216</v>
      </c>
      <c t="s" r="B8" s="4">
        <v>216</v>
      </c>
    </row>
    <row r="9" spans="1:2">
      <c t="s" r="A9" s="4">
        <v>217</v>
      </c>
      <c t="s" r="B9" s="4">
        <v>217</v>
      </c>
    </row>
    <row r="10" spans="1:2">
      <c t="s" r="A10" s="4">
        <v>218</v>
      </c>
      <c t="s" r="B10" s="4">
        <v>219</v>
      </c>
    </row>
    <row r="11" spans="1:2">
      <c t="s" r="A11" s="4">
        <v>220</v>
      </c>
      <c t="s" r="B11" s="4">
        <v>221</v>
      </c>
    </row>
    <row r="12" spans="1:2">
      <c t="s" r="A12" s="4">
        <v>173</v>
      </c>
      <c t="s" r="B12" s="4">
        <v>173</v>
      </c>
    </row>
    <row r="13" spans="1:2">
      <c t="s" r="A13" s="4">
        <v>222</v>
      </c>
      <c t="s" r="B13" s="4">
        <v>223</v>
      </c>
    </row>
    <row r="14" spans="1:2">
      <c t="s" r="A14" s="4">
        <v>224</v>
      </c>
      <c t="s" r="B14" s="4">
        <v>224</v>
      </c>
    </row>
    <row r="15" spans="1:2">
      <c t="s" r="A15" s="4">
        <v>225</v>
      </c>
      <c t="s" r="B15" s="4">
        <v>226</v>
      </c>
    </row>
    <row r="16" spans="1:2">
      <c t="s" r="A16" s="4">
        <v>227</v>
      </c>
      <c t="s" r="B16" s="4">
        <v>227</v>
      </c>
    </row>
    <row r="17" spans="1:2">
      <c t="s" r="A17" s="4">
        <v>228</v>
      </c>
      <c t="s" r="B17" s="4">
        <v>229</v>
      </c>
    </row>
    <row r="18" spans="1:2">
      <c t="s" r="A18" s="4">
        <v>230</v>
      </c>
      <c t="s" r="B18" s="4">
        <v>230</v>
      </c>
    </row>
    <row r="19" spans="1:2">
      <c t="s" r="A19" s="4">
        <v>231</v>
      </c>
      <c t="s" r="B19" s="4">
        <v>231</v>
      </c>
    </row>
    <row r="20" spans="1:2">
      <c t="s" r="A20" s="4">
        <v>232</v>
      </c>
      <c t="s" r="B20" s="4">
        <v>233</v>
      </c>
    </row>
    <row r="21" spans="1:2">
      <c t="s" r="A21" s="4">
        <v>234</v>
      </c>
      <c t="s" r="B21" s="4">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t="s" r="A1" s="1">
        <v>236</v>
      </c>
      <c t="s" r="B1" s="2">
        <v>1</v>
      </c>
    </row>
    <row r="2" spans="1:2">
      <c t="s" r="B2" s="2">
        <v>2</v>
      </c>
    </row>
    <row r="3" spans="1:2">
      <c t="s" r="A3" s="3">
        <v>163</v>
      </c>
    </row>
    <row r="4" spans="1:2">
      <c t="s" r="A4" s="4">
        <v>237</v>
      </c>
      <c t="s" r="B4" s="4">
        <v>238</v>
      </c>
    </row>
    <row r="5" spans="1:2">
      <c t="s" r="A5" s="4">
        <v>239</v>
      </c>
      <c t="s" r="B5" s="4">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t="s" r="A1" s="1">
        <v>65</v>
      </c>
      <c t="s" r="B1" s="2">
        <v>2</v>
      </c>
      <c t="s" r="C1" s="2">
        <v>30</v>
      </c>
    </row>
    <row r="2" spans="1:3">
      <c t="s" r="A2" s="3">
        <v>66</v>
      </c>
    </row>
    <row r="3" spans="1:3">
      <c t="s" r="A3" s="4">
        <v>67</v>
      </c>
      <c t="n" r="B3" s="7">
        <v>255082</v>
      </c>
      <c t="n" r="C3" s="7">
        <v>238069</v>
      </c>
    </row>
    <row r="4" spans="1:3">
      <c t="s" r="A4" s="4">
        <v>68</v>
      </c>
      <c t="n" r="B4" s="6">
        <v>160328</v>
      </c>
      <c t="n" r="C4" s="6">
        <v>131859</v>
      </c>
    </row>
    <row r="5" spans="1:3">
      <c t="s" r="A5" s="4">
        <v>69</v>
      </c>
      <c t="n" r="B5" s="6">
        <v>415661</v>
      </c>
      <c t="n" r="C5" s="6">
        <v>403919</v>
      </c>
    </row>
    <row r="6" spans="1:3">
      <c t="s" r="A6" s="4">
        <v>70</v>
      </c>
      <c t="n" r="B6" s="7">
        <v>32011</v>
      </c>
      <c t="n" r="C6" s="7">
        <v>8844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t="s" r="A1" s="1">
        <v>241</v>
      </c>
      <c t="s" r="B1" s="2">
        <v>1</v>
      </c>
    </row>
    <row r="2" spans="1:2">
      <c t="s" r="B2" s="2">
        <v>2</v>
      </c>
    </row>
    <row r="3" spans="1:2">
      <c t="s" r="A3" s="3">
        <v>166</v>
      </c>
    </row>
    <row r="4" spans="1:2">
      <c t="s" r="A4" s="4">
        <v>242</v>
      </c>
      <c t="s" r="B4" s="4">
        <v>243</v>
      </c>
    </row>
    <row r="5" spans="1:2">
      <c t="s" r="A5" s="4">
        <v>239</v>
      </c>
      <c t="s" r="B5" s="4">
        <v>2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t="s" r="A1" s="1">
        <v>245</v>
      </c>
      <c t="s" r="B1" s="2">
        <v>1</v>
      </c>
    </row>
    <row r="2" spans="1:2">
      <c t="s" r="B2" s="2">
        <v>2</v>
      </c>
    </row>
    <row r="3" spans="1:2">
      <c t="s" r="A3" s="3">
        <v>174</v>
      </c>
    </row>
    <row r="4" spans="1:2">
      <c t="s" r="A4" s="4">
        <v>246</v>
      </c>
      <c t="s" r="B4" s="4">
        <v>2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r="A1" s="1">
        <v>248</v>
      </c>
      <c t="s" r="B1" s="2">
        <v>1</v>
      </c>
    </row>
    <row r="2" spans="1:2">
      <c t="s" r="B2" s="2">
        <v>2</v>
      </c>
    </row>
    <row r="3" spans="1:2">
      <c t="s" r="A3" s="3">
        <v>190</v>
      </c>
    </row>
    <row r="4" spans="1:2">
      <c t="s" r="A4" s="4">
        <v>249</v>
      </c>
      <c t="s" r="B4" s="4">
        <v>2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r="1" spans="1:2">
      <c t="s" r="A1" s="1">
        <v>251</v>
      </c>
      <c t="s" r="B1" s="2">
        <v>1</v>
      </c>
    </row>
    <row r="2" spans="1:2">
      <c t="s" r="B2" s="2">
        <v>2</v>
      </c>
    </row>
    <row r="3" spans="1:2">
      <c t="s" r="A3" s="3">
        <v>196</v>
      </c>
    </row>
    <row r="4" spans="1:2">
      <c t="s" r="A4" s="4">
        <v>252</v>
      </c>
      <c t="s" r="B4" s="4">
        <v>253</v>
      </c>
    </row>
    <row r="5" spans="1:2">
      <c t="s" r="A5" s="4">
        <v>254</v>
      </c>
      <c t="s" r="B5" s="4">
        <v>2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256</v>
      </c>
      <c t="s" r="B1" s="2">
        <v>1</v>
      </c>
    </row>
    <row r="2" spans="1:2">
      <c t="s" r="B2" s="2">
        <v>2</v>
      </c>
    </row>
    <row r="3" spans="1:2">
      <c t="s" r="A3" s="3">
        <v>257</v>
      </c>
    </row>
    <row r="4" spans="1:2">
      <c t="s" r="A4" s="4">
        <v>258</v>
      </c>
      <c t="s" r="B4" s="4">
        <v>2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260</v>
      </c>
      <c t="s" r="B1" s="2">
        <v>1</v>
      </c>
    </row>
    <row r="2" spans="1:2">
      <c t="s" r="B2" s="2">
        <v>2</v>
      </c>
    </row>
    <row r="3" spans="1:2">
      <c t="s" r="A3" s="3">
        <v>261</v>
      </c>
    </row>
    <row r="4" spans="1:2">
      <c t="s" r="A4" s="4">
        <v>262</v>
      </c>
      <c t="s" r="B4" s="4">
        <v>2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P72"/>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80"/>
    <col customWidth="1" max="11" min="11" width="14"/>
    <col customWidth="1" max="12" min="12" width="14"/>
    <col customWidth="1" max="13" min="13" width="14"/>
    <col customWidth="1" max="14" min="14" width="14"/>
    <col customWidth="1" max="15" min="15" width="14"/>
    <col customWidth="1" max="16" min="16" width="14"/>
  </cols>
  <sheetData>
    <row r="1" spans="1:16">
      <c t="s" r="A1" s="1">
        <v>264</v>
      </c>
      <c t="s" r="B1" s="2">
        <v>265</v>
      </c>
      <c t="s" r="C1" s="2">
        <v>266</v>
      </c>
      <c t="s" r="D1" s="2">
        <v>267</v>
      </c>
      <c t="s" r="E1" s="2">
        <v>268</v>
      </c>
      <c t="s" r="F1" s="2">
        <v>269</v>
      </c>
      <c t="s" r="G1" s="2">
        <v>2</v>
      </c>
      <c t="s" r="H1" s="2">
        <v>4</v>
      </c>
      <c t="s" r="I1" s="2">
        <v>270</v>
      </c>
      <c t="s" r="J1" s="2">
        <v>2</v>
      </c>
      <c t="s" r="K1" s="2">
        <v>30</v>
      </c>
      <c t="s" r="L1" s="2">
        <v>271</v>
      </c>
      <c t="s" r="M1" s="2">
        <v>272</v>
      </c>
      <c t="s" r="N1" s="2">
        <v>273</v>
      </c>
      <c t="s" r="O1" s="2">
        <v>274</v>
      </c>
      <c t="s" r="P1" s="2">
        <v>275</v>
      </c>
    </row>
    <row r="2" spans="1:16">
      <c t="s" r="A2" s="4">
        <v>276</v>
      </c>
      <c t="n" r="J2" s="7">
        <v>-8679476</v>
      </c>
      <c t="n" r="K2" s="7">
        <v>-1828213</v>
      </c>
    </row>
    <row r="3" spans="1:16">
      <c t="s" r="A3" s="4">
        <v>98</v>
      </c>
    </row>
    <row r="4" spans="1:16">
      <c t="s" r="A4" s="4">
        <v>276</v>
      </c>
      <c t="n" r="J4" s="6">
        <v>-85935</v>
      </c>
      <c t="n" r="K4" s="6">
        <v>-26335</v>
      </c>
    </row>
    <row r="5" spans="1:16">
      <c t="s" r="A5" s="4">
        <v>277</v>
      </c>
      <c t="n" r="J5" s="6">
        <v>999119</v>
      </c>
    </row>
    <row r="6" spans="1:16">
      <c t="s" r="A6" s="4">
        <v>278</v>
      </c>
      <c t="n" r="G6" s="7">
        <v>27861100</v>
      </c>
      <c t="n" r="J6" s="6">
        <v>27861100</v>
      </c>
    </row>
    <row r="7" spans="1:16">
      <c t="s" r="A7" s="4">
        <v>99</v>
      </c>
    </row>
    <row r="8" spans="1:16">
      <c t="s" r="A8" s="4">
        <v>279</v>
      </c>
      <c t="n" r="F8" s="6">
        <v>375</v>
      </c>
    </row>
    <row r="9" spans="1:16">
      <c t="s" r="A9" s="4">
        <v>280</v>
      </c>
      <c t="n" r="F9" s="7">
        <v>1000</v>
      </c>
    </row>
    <row r="10" spans="1:16">
      <c t="s" r="A10" s="4">
        <v>276</v>
      </c>
      <c t="n" r="J10" s="6">
        <v>-8593541</v>
      </c>
      <c t="n" r="K10" s="7">
        <v>-1801878</v>
      </c>
    </row>
    <row r="11" spans="1:16">
      <c t="s" r="A11" s="4">
        <v>277</v>
      </c>
      <c t="n" r="F11" s="7">
        <v>999119</v>
      </c>
    </row>
    <row r="12" spans="1:16">
      <c t="s" r="A12" s="4">
        <v>278</v>
      </c>
      <c t="n" r="F12" s="7">
        <v>27861100</v>
      </c>
    </row>
    <row r="13" spans="1:16">
      <c t="s" r="A13" s="4">
        <v>281</v>
      </c>
      <c t="n" r="F13" s="8">
        <v>27861.1</v>
      </c>
    </row>
    <row r="14" spans="1:16">
      <c t="s" r="A14" s="4">
        <v>282</v>
      </c>
    </row>
    <row r="15" spans="1:16">
      <c t="s" r="A15" s="4">
        <v>283</v>
      </c>
      <c t="n" r="G15" s="6">
        <v>102108</v>
      </c>
      <c t="n" r="J15" s="6">
        <v>102108</v>
      </c>
    </row>
    <row r="16" spans="1:16">
      <c t="s" r="A16" s="4">
        <v>284</v>
      </c>
      <c t="n" r="O16" s="7">
        <v>17800000</v>
      </c>
    </row>
    <row r="17" spans="1:16">
      <c t="s" r="A17" s="4">
        <v>285</v>
      </c>
      <c t="n" r="O17" s="7">
        <v>9300000</v>
      </c>
    </row>
    <row r="18" spans="1:16">
      <c t="s" r="A18" s="4">
        <v>286</v>
      </c>
      <c t="n" r="G18" s="6">
        <v>8500000</v>
      </c>
      <c t="n" r="J18" s="6">
        <v>8500000</v>
      </c>
    </row>
    <row r="19" spans="1:16">
      <c t="s" r="A19" s="4">
        <v>287</v>
      </c>
      <c t="n" r="I19" s="7">
        <v>120000</v>
      </c>
    </row>
    <row r="20" spans="1:16">
      <c t="s" r="A20" s="4">
        <v>288</v>
      </c>
      <c t="n" r="G20" s="6">
        <v>705708</v>
      </c>
    </row>
    <row r="21" spans="1:16">
      <c t="s" r="A21" s="4">
        <v>289</v>
      </c>
      <c t="n" r="G21" s="7">
        <v>3466663</v>
      </c>
      <c t="n" r="J21" s="6">
        <v>3466663</v>
      </c>
    </row>
    <row r="22" spans="1:16">
      <c t="s" r="A22" s="4">
        <v>290</v>
      </c>
      <c t="s" r="G22" s="4">
        <v>291</v>
      </c>
    </row>
    <row r="23" spans="1:16">
      <c t="s" r="A23" s="4">
        <v>292</v>
      </c>
      <c t="s" r="G23" s="4">
        <v>293</v>
      </c>
    </row>
    <row r="24" spans="1:16">
      <c t="s" r="A24" s="4">
        <v>294</v>
      </c>
    </row>
    <row r="25" spans="1:16">
      <c t="s" r="A25" s="4">
        <v>283</v>
      </c>
      <c t="n" r="L25" s="7">
        <v>7085</v>
      </c>
    </row>
    <row r="26" spans="1:16">
      <c t="s" r="A26" s="4">
        <v>295</v>
      </c>
      <c t="s" r="C26" s="4">
        <v>296</v>
      </c>
    </row>
    <row r="27" spans="1:16">
      <c t="s" r="A27" s="4">
        <v>284</v>
      </c>
      <c t="n" r="N27" s="7">
        <v>21863000</v>
      </c>
    </row>
    <row r="28" spans="1:16">
      <c t="s" r="A28" s="4">
        <v>285</v>
      </c>
      <c t="n" r="N28" s="7">
        <v>10416000</v>
      </c>
    </row>
    <row r="29" spans="1:16">
      <c t="s" r="A29" s="4">
        <v>286</v>
      </c>
      <c t="n" r="L29" s="6">
        <v>11447000</v>
      </c>
    </row>
    <row r="30" spans="1:16">
      <c t="s" r="A30" s="4">
        <v>287</v>
      </c>
      <c t="n" r="B30" s="7">
        <v>150000</v>
      </c>
      <c t="n" r="C30" s="7">
        <v>800000</v>
      </c>
    </row>
    <row r="31" spans="1:16">
      <c t="s" r="A31" s="4">
        <v>288</v>
      </c>
      <c t="n" r="H31" s="7">
        <v>379300</v>
      </c>
    </row>
    <row r="32" spans="1:16">
      <c t="s" r="A32" s="4">
        <v>289</v>
      </c>
      <c t="n" r="L32" s="7">
        <v>5041652</v>
      </c>
    </row>
    <row r="33" spans="1:16">
      <c t="s" r="A33" s="4">
        <v>290</v>
      </c>
      <c t="s" r="H33" s="4">
        <v>297</v>
      </c>
    </row>
    <row r="34" spans="1:16">
      <c t="s" r="A34" s="4">
        <v>292</v>
      </c>
      <c t="s" r="H34" s="4">
        <v>293</v>
      </c>
    </row>
    <row r="35" spans="1:16">
      <c t="s" r="A35" s="4">
        <v>298</v>
      </c>
    </row>
    <row r="36" spans="1:16">
      <c t="s" r="A36" s="4">
        <v>283</v>
      </c>
      <c t="n" r="G36" s="7">
        <v>100</v>
      </c>
      <c t="n" r="J36" s="7">
        <v>100</v>
      </c>
    </row>
    <row r="37" spans="1:16">
      <c t="s" r="A37" s="4">
        <v>295</v>
      </c>
      <c t="s" r="G37" s="4">
        <v>299</v>
      </c>
      <c t="s" r="J37" s="4">
        <v>299</v>
      </c>
    </row>
    <row r="38" spans="1:16">
      <c t="s" r="A38" s="4">
        <v>300</v>
      </c>
      <c t="s" r="J38" s="4">
        <v>301</v>
      </c>
    </row>
    <row r="39" spans="1:16">
      <c t="s" r="A39" s="4">
        <v>302</v>
      </c>
    </row>
    <row r="40" spans="1:16">
      <c t="s" r="A40" s="4">
        <v>283</v>
      </c>
      <c t="n" r="P40" s="7">
        <v>550000</v>
      </c>
    </row>
    <row r="41" spans="1:16">
      <c t="s" r="A41" s="4">
        <v>295</v>
      </c>
      <c t="s" r="P41" s="4">
        <v>296</v>
      </c>
    </row>
    <row r="42" spans="1:16">
      <c t="s" r="A42" s="4">
        <v>282</v>
      </c>
    </row>
    <row r="43" spans="1:16">
      <c t="s" r="A43" s="4">
        <v>283</v>
      </c>
      <c t="n" r="P43" s="7">
        <v>2200000</v>
      </c>
    </row>
    <row r="44" spans="1:16">
      <c t="s" r="A44" s="4">
        <v>295</v>
      </c>
      <c t="s" r="G44" s="4">
        <v>296</v>
      </c>
      <c t="s" r="J44" s="4">
        <v>296</v>
      </c>
      <c t="s" r="P44" s="4">
        <v>303</v>
      </c>
    </row>
    <row r="45" spans="1:16">
      <c t="s" r="A45" s="4">
        <v>304</v>
      </c>
    </row>
    <row r="46" spans="1:16">
      <c t="s" r="A46" s="4">
        <v>287</v>
      </c>
      <c t="n" r="I46" s="7">
        <v>480000</v>
      </c>
    </row>
    <row r="47" spans="1:16">
      <c t="s" r="A47" s="4">
        <v>288</v>
      </c>
      <c t="n" r="G47" s="7">
        <v>6001324</v>
      </c>
    </row>
    <row r="48" spans="1:16">
      <c t="s" r="A48" s="4">
        <v>305</v>
      </c>
      <c t="n" r="G48" s="6">
        <v>510539</v>
      </c>
    </row>
    <row r="49" spans="1:16">
      <c t="s" r="A49" s="4">
        <v>306</v>
      </c>
      <c t="n" r="G49" s="7">
        <v>9978526</v>
      </c>
    </row>
    <row r="50" spans="1:16">
      <c t="s" r="A50" s="4">
        <v>307</v>
      </c>
    </row>
    <row r="51" spans="1:16">
      <c t="s" r="A51" s="4">
        <v>295</v>
      </c>
      <c t="s" r="C51" s="4">
        <v>303</v>
      </c>
    </row>
    <row r="52" spans="1:16">
      <c t="s" r="A52" s="4">
        <v>287</v>
      </c>
      <c t="n" r="C52" s="7">
        <v>200000</v>
      </c>
    </row>
    <row r="53" spans="1:16">
      <c t="s" r="A53" s="4">
        <v>288</v>
      </c>
      <c t="n" r="H53" s="7">
        <v>7825000</v>
      </c>
    </row>
    <row r="54" spans="1:16">
      <c t="s" r="A54" s="4">
        <v>305</v>
      </c>
      <c t="n" r="H54" s="6">
        <v>35423</v>
      </c>
    </row>
    <row r="55" spans="1:16">
      <c t="s" r="A55" s="4">
        <v>306</v>
      </c>
      <c t="n" r="H55" s="7">
        <v>12902075</v>
      </c>
    </row>
    <row r="56" spans="1:16">
      <c t="s" r="A56" s="4">
        <v>308</v>
      </c>
    </row>
    <row r="57" spans="1:16">
      <c t="s" r="A57" s="4">
        <v>287</v>
      </c>
      <c t="n" r="B57" s="7">
        <v>600000</v>
      </c>
    </row>
    <row r="58" spans="1:16">
      <c t="s" r="A58" s="4">
        <v>309</v>
      </c>
    </row>
    <row r="59" spans="1:16">
      <c t="s" r="A59" s="4">
        <v>295</v>
      </c>
      <c t="s" r="D59" s="4">
        <v>310</v>
      </c>
    </row>
    <row r="60" spans="1:16">
      <c t="s" r="A60" s="4">
        <v>287</v>
      </c>
      <c t="n" r="D60" s="7">
        <v>8540000</v>
      </c>
    </row>
    <row r="61" spans="1:16">
      <c t="s" r="A61" s="4">
        <v>311</v>
      </c>
    </row>
    <row r="62" spans="1:16">
      <c t="s" r="A62" s="4">
        <v>312</v>
      </c>
      <c t="s" r="E62" s="4">
        <v>313</v>
      </c>
    </row>
    <row r="63" spans="1:16">
      <c t="s" r="A63" s="4">
        <v>314</v>
      </c>
    </row>
    <row r="64" spans="1:16">
      <c t="s" r="A64" s="4">
        <v>315</v>
      </c>
      <c t="s" r="M64" s="4">
        <v>299</v>
      </c>
    </row>
    <row r="65" spans="1:16">
      <c t="s" r="A65" s="4">
        <v>316</v>
      </c>
      <c t="s" r="M65" s="4">
        <v>296</v>
      </c>
    </row>
    <row r="66" spans="1:16">
      <c t="s" r="A66" s="4">
        <v>317</v>
      </c>
    </row>
    <row r="67" spans="1:16">
      <c t="s" r="A67" s="4">
        <v>295</v>
      </c>
      <c t="s" r="M67" s="4">
        <v>318</v>
      </c>
    </row>
    <row r="68" spans="1:16">
      <c t="s" r="A68" s="4">
        <v>315</v>
      </c>
      <c t="s" r="M68" s="4">
        <v>319</v>
      </c>
    </row>
    <row r="69" spans="1:16">
      <c t="s" r="A69" s="4">
        <v>316</v>
      </c>
      <c t="s" r="M69" s="4">
        <v>303</v>
      </c>
    </row>
    <row r="70" spans="1:16">
      <c t="s" r="A70" s="4">
        <v>320</v>
      </c>
    </row>
    <row r="71" spans="1:16">
      <c t="s" r="A71" s="4">
        <v>276</v>
      </c>
      <c t="n" r="J71" s="7">
        <v>557222</v>
      </c>
    </row>
    <row r="72" spans="1:16">
      <c t="s" r="A72" s="4">
        <v>321</v>
      </c>
      <c t="s" r="J72" s="4">
        <v>32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63"/>
    <col customWidth="1" max="2" min="2" width="21"/>
    <col customWidth="1" max="3" min="3" width="21"/>
    <col customWidth="1" max="4" min="4" width="21"/>
    <col customWidth="1" max="5" min="5" width="21"/>
    <col customWidth="1" max="6" min="6" width="21"/>
    <col customWidth="1" max="7" min="7" width="14"/>
  </cols>
  <sheetData>
    <row r="1" spans="1:7">
      <c t="s" r="A1" s="1">
        <v>323</v>
      </c>
      <c t="s" r="B1" s="2">
        <v>1</v>
      </c>
    </row>
    <row r="2" spans="1:7">
      <c t="s" r="B2" s="2">
        <v>324</v>
      </c>
      <c t="s" r="C2" s="2">
        <v>325</v>
      </c>
      <c t="s" r="D2" s="2">
        <v>326</v>
      </c>
      <c t="s" r="E2" s="2">
        <v>327</v>
      </c>
      <c t="s" r="F2" s="2">
        <v>328</v>
      </c>
      <c t="s" r="G2" s="2">
        <v>275</v>
      </c>
    </row>
    <row r="3" spans="1:7">
      <c t="s" r="A3" s="4">
        <v>329</v>
      </c>
      <c t="n" r="B3" s="7">
        <v>2816914</v>
      </c>
      <c t="n" r="C3" s="7">
        <v>333039</v>
      </c>
      <c t="n" r="F3" s="7">
        <v>440484</v>
      </c>
    </row>
    <row r="4" spans="1:7">
      <c t="s" r="A4" s="4">
        <v>80</v>
      </c>
      <c t="n" r="B4" s="7">
        <v>1368767</v>
      </c>
      <c t="s" r="C4" s="4">
        <v>48</v>
      </c>
    </row>
    <row r="5" spans="1:7">
      <c t="s" r="A5" s="4">
        <v>282</v>
      </c>
    </row>
    <row r="6" spans="1:7">
      <c t="s" r="A6" s="4">
        <v>295</v>
      </c>
      <c t="s" r="B6" s="4">
        <v>296</v>
      </c>
      <c t="s" r="D6" s="4">
        <v>296</v>
      </c>
      <c t="s" r="G6" s="4">
        <v>303</v>
      </c>
    </row>
    <row r="7" spans="1:7">
      <c t="s" r="A7" s="4">
        <v>330</v>
      </c>
    </row>
    <row r="8" spans="1:7">
      <c t="s" r="A8" s="4">
        <v>295</v>
      </c>
      <c t="s" r="B8" s="4">
        <v>296</v>
      </c>
      <c t="s" r="D8" s="4">
        <v>296</v>
      </c>
    </row>
    <row r="9" spans="1:7">
      <c t="s" r="A9" s="4">
        <v>331</v>
      </c>
    </row>
    <row r="10" spans="1:7">
      <c t="s" r="A10" s="4">
        <v>329</v>
      </c>
      <c t="n" r="B10" s="7">
        <v>67209</v>
      </c>
      <c t="n" r="C10" s="7">
        <v>116947</v>
      </c>
    </row>
    <row r="11" spans="1:7">
      <c t="s" r="A11" s="4">
        <v>332</v>
      </c>
    </row>
    <row r="12" spans="1:7">
      <c t="s" r="A12" s="4">
        <v>333</v>
      </c>
      <c t="n" r="D12" s="10">
        <v>45405</v>
      </c>
      <c t="n" r="E12" s="10">
        <v>7529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r="1" spans="1:6">
      <c t="s" r="A1" s="1">
        <v>334</v>
      </c>
      <c t="s" r="B1" s="2">
        <v>335</v>
      </c>
      <c t="s" r="C1" s="2">
        <v>336</v>
      </c>
      <c t="s" r="D1" s="2">
        <v>2</v>
      </c>
      <c t="s" r="E1" s="2">
        <v>30</v>
      </c>
      <c t="s" r="F1" s="2">
        <v>337</v>
      </c>
    </row>
    <row r="2" spans="1:6">
      <c t="s" r="A2" s="4">
        <v>276</v>
      </c>
      <c t="n" r="D2" s="7">
        <v>-8679476</v>
      </c>
      <c t="n" r="E2" s="7">
        <v>-1828213</v>
      </c>
    </row>
    <row r="3" spans="1:6">
      <c t="s" r="A3" s="4">
        <v>338</v>
      </c>
      <c t="s" r="F3" s="4">
        <v>293</v>
      </c>
    </row>
    <row r="4" spans="1:6">
      <c t="s" r="A4" s="4">
        <v>339</v>
      </c>
      <c t="n" r="D4" s="6">
        <v>566708</v>
      </c>
      <c t="n" r="E4" s="6">
        <v>570308</v>
      </c>
    </row>
    <row r="5" spans="1:6">
      <c t="s" r="A5" s="4">
        <v>340</v>
      </c>
    </row>
    <row r="6" spans="1:6">
      <c t="s" r="A6" s="4">
        <v>339</v>
      </c>
      <c t="n" r="D6" s="6">
        <v>566708</v>
      </c>
      <c t="n" r="E6" s="6">
        <v>570308</v>
      </c>
    </row>
    <row r="7" spans="1:6">
      <c t="s" r="A7" s="4">
        <v>320</v>
      </c>
    </row>
    <row r="8" spans="1:6">
      <c t="s" r="A8" s="4">
        <v>276</v>
      </c>
      <c t="n" r="D8" s="7">
        <v>557222</v>
      </c>
    </row>
    <row r="9" spans="1:6">
      <c t="s" r="A9" s="4">
        <v>341</v>
      </c>
      <c t="s" r="D9" s="4">
        <v>322</v>
      </c>
    </row>
    <row r="10" spans="1:6">
      <c t="s" r="A10" s="4">
        <v>342</v>
      </c>
      <c t="n" r="D10" s="7">
        <v>0</v>
      </c>
      <c t="n" r="E10" s="6">
        <v>0</v>
      </c>
    </row>
    <row r="11" spans="1:6">
      <c t="s" r="A11" s="4">
        <v>343</v>
      </c>
    </row>
    <row r="12" spans="1:6">
      <c t="s" r="A12" s="4">
        <v>344</v>
      </c>
      <c t="n" r="B12" s="7">
        <v>441897</v>
      </c>
      <c t="n" r="D12" s="6">
        <v>137373</v>
      </c>
      <c t="n" r="E12" s="6">
        <v>258529</v>
      </c>
    </row>
    <row r="13" spans="1:6">
      <c t="s" r="A13" s="4">
        <v>276</v>
      </c>
      <c t="n" r="B13" s="7">
        <v>557222</v>
      </c>
    </row>
    <row r="14" spans="1:6">
      <c t="s" r="A14" s="4">
        <v>345</v>
      </c>
      <c t="s" r="B14" s="4">
        <v>322</v>
      </c>
    </row>
    <row r="15" spans="1:6">
      <c t="s" r="A15" s="4">
        <v>338</v>
      </c>
      <c t="s" r="B15" s="4">
        <v>293</v>
      </c>
      <c t="s" r="F15" s="4">
        <v>293</v>
      </c>
    </row>
    <row r="16" spans="1:6">
      <c t="s" r="A16" s="4">
        <v>346</v>
      </c>
      <c t="n" r="B16" s="7">
        <v>11767</v>
      </c>
    </row>
    <row r="17" spans="1:6">
      <c t="s" r="A17" s="4">
        <v>347</v>
      </c>
      <c t="s" r="B17" s="4">
        <v>348</v>
      </c>
    </row>
    <row r="18" spans="1:6">
      <c t="s" r="A18" s="4">
        <v>349</v>
      </c>
      <c t="n" r="B18" s="7">
        <v>60000</v>
      </c>
    </row>
    <row r="19" spans="1:6">
      <c t="s" r="A19" s="4">
        <v>350</v>
      </c>
      <c t="s" r="B19" s="4">
        <v>351</v>
      </c>
    </row>
    <row r="20" spans="1:6">
      <c t="s" r="A20" s="4">
        <v>352</v>
      </c>
      <c t="n" r="B20" s="7">
        <v>36000000</v>
      </c>
    </row>
    <row r="21" spans="1:6">
      <c t="s" r="A21" s="4">
        <v>353</v>
      </c>
      <c t="s" r="B21" s="4">
        <v>322</v>
      </c>
    </row>
    <row r="22" spans="1:6">
      <c t="s" r="A22" s="4">
        <v>354</v>
      </c>
    </row>
    <row r="23" spans="1:6">
      <c t="s" r="A23" s="4">
        <v>355</v>
      </c>
      <c t="n" r="C23" s="7">
        <v>60000</v>
      </c>
    </row>
    <row r="24" spans="1:6">
      <c t="s" r="A24" s="4">
        <v>356</v>
      </c>
    </row>
    <row r="25" spans="1:6">
      <c t="s" r="A25" s="4">
        <v>355</v>
      </c>
      <c t="n" r="C25" s="7">
        <v>47226</v>
      </c>
    </row>
    <row r="26" spans="1:6">
      <c t="s" r="A26" s="4">
        <v>98</v>
      </c>
    </row>
    <row r="27" spans="1:6">
      <c t="s" r="A27" s="4">
        <v>277</v>
      </c>
      <c t="n" r="D27" s="7">
        <v>999119</v>
      </c>
    </row>
    <row r="28" spans="1:6">
      <c t="s" r="A28" s="4">
        <v>357</v>
      </c>
      <c t="s" r="D28" s="4">
        <v>322</v>
      </c>
    </row>
    <row r="29" spans="1:6">
      <c t="s" r="A29" s="4">
        <v>358</v>
      </c>
      <c t="n" r="D29" s="7">
        <v>50000000</v>
      </c>
    </row>
    <row r="30" spans="1:6">
      <c t="s" r="A30" s="4">
        <v>278</v>
      </c>
      <c t="n" r="D30" s="6">
        <v>27861100</v>
      </c>
    </row>
    <row r="31" spans="1:6">
      <c t="s" r="A31" s="4">
        <v>276</v>
      </c>
      <c t="n" r="D31" s="7">
        <v>-85935</v>
      </c>
      <c t="n" r="E31" s="7">
        <v>-26335</v>
      </c>
    </row>
    <row r="32" spans="1:6">
      <c t="s" r="A32" s="4">
        <v>359</v>
      </c>
      <c t="s" r="D32" s="4">
        <v>299</v>
      </c>
    </row>
    <row r="33" spans="1:6">
      <c t="s" r="A33" s="4">
        <v>360</v>
      </c>
      <c t="s" r="D33" s="4">
        <v>296</v>
      </c>
    </row>
    <row r="34" spans="1:6">
      <c t="s" r="A34" s="4">
        <v>361</v>
      </c>
      <c t="s" r="D34" s="4">
        <v>31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r="A1" s="1">
        <v>362</v>
      </c>
      <c t="s" r="B1" s="2">
        <v>30</v>
      </c>
      <c t="s" r="C1" s="2">
        <v>268</v>
      </c>
    </row>
    <row r="2" spans="1:3">
      <c t="s" r="A2" s="4">
        <v>363</v>
      </c>
      <c t="n" r="C2" s="7">
        <v>5860085</v>
      </c>
    </row>
    <row r="3" spans="1:3">
      <c t="s" r="A3" s="4">
        <v>364</v>
      </c>
      <c t="n" r="B3" s="7">
        <v>7509808</v>
      </c>
    </row>
    <row r="4" spans="1:3">
      <c t="s" r="A4" s="4">
        <v>365</v>
      </c>
      <c t="n" r="C4" s="6">
        <v>632284</v>
      </c>
    </row>
    <row r="5" spans="1:3">
      <c t="s" r="A5" s="4">
        <v>366</v>
      </c>
      <c t="n" r="C5" s="6">
        <v>1937636</v>
      </c>
    </row>
    <row r="6" spans="1:3">
      <c t="s" r="A6" s="4">
        <v>367</v>
      </c>
      <c t="n" r="C6" s="6">
        <v>2500000</v>
      </c>
    </row>
    <row r="7" spans="1:3">
      <c t="s" r="A7" s="4">
        <v>368</v>
      </c>
      <c t="n" r="C7" s="6">
        <v>4137073</v>
      </c>
    </row>
    <row r="8" spans="1:3">
      <c t="s" r="A8" s="4">
        <v>369</v>
      </c>
    </row>
    <row r="9" spans="1:3">
      <c t="s" r="A9" s="4">
        <v>364</v>
      </c>
      <c t="n" r="B9" s="6">
        <v>3217293</v>
      </c>
    </row>
    <row r="10" spans="1:3">
      <c t="s" r="A10" s="4">
        <v>370</v>
      </c>
    </row>
    <row r="11" spans="1:3">
      <c t="s" r="A11" s="4">
        <v>364</v>
      </c>
      <c t="n" r="B11" s="7">
        <v>470000</v>
      </c>
    </row>
    <row r="12" spans="1:3">
      <c t="s" r="A12" s="4">
        <v>371</v>
      </c>
    </row>
    <row r="13" spans="1:3">
      <c t="s" r="A13" s="4">
        <v>364</v>
      </c>
      <c t="n" r="C13" s="7">
        <v>390672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71</v>
      </c>
      <c t="s" r="B1" s="2">
        <v>1</v>
      </c>
    </row>
    <row r="2" spans="1:3">
      <c t="s" r="B2" s="2">
        <v>2</v>
      </c>
      <c t="s" r="C2" s="2">
        <v>30</v>
      </c>
    </row>
    <row r="3" spans="1:3">
      <c t="s" r="A3" s="3">
        <v>72</v>
      </c>
    </row>
    <row r="4" spans="1:3">
      <c t="s" r="A4" s="4">
        <v>73</v>
      </c>
      <c t="n" r="B4" s="7">
        <v>1661659</v>
      </c>
      <c t="n" r="C4" s="7">
        <v>734643</v>
      </c>
    </row>
    <row r="5" spans="1:3">
      <c t="s" r="A5" s="4">
        <v>74</v>
      </c>
      <c t="n" r="B5" s="6">
        <v>1068023</v>
      </c>
      <c t="n" r="C5" s="6">
        <v>1458869</v>
      </c>
    </row>
    <row r="6" spans="1:3">
      <c t="s" r="A6" s="4">
        <v>75</v>
      </c>
      <c t="n" r="B6" s="6">
        <v>860762</v>
      </c>
      <c t="n" r="C6" s="6">
        <v>392030</v>
      </c>
    </row>
    <row r="7" spans="1:3">
      <c t="s" r="A7" s="4">
        <v>76</v>
      </c>
      <c t="n" r="B7" s="6">
        <v>850462</v>
      </c>
      <c t="n" r="C7" s="6">
        <v>1037078</v>
      </c>
    </row>
    <row r="8" spans="1:3">
      <c t="s" r="A8" s="4">
        <v>77</v>
      </c>
      <c t="n" r="B8" s="6">
        <v>808775</v>
      </c>
      <c t="n" r="C8" s="7">
        <v>1160390</v>
      </c>
    </row>
    <row r="9" spans="1:3">
      <c t="s" r="A9" s="4">
        <v>78</v>
      </c>
      <c t="n" r="B9" s="6">
        <v>10087</v>
      </c>
      <c t="s" r="C9" s="4">
        <v>48</v>
      </c>
    </row>
    <row r="10" spans="1:3">
      <c t="s" r="A10" s="4">
        <v>79</v>
      </c>
      <c t="n" r="B10" s="6">
        <v>5259768</v>
      </c>
      <c t="n" r="C10" s="7">
        <v>4783010</v>
      </c>
    </row>
    <row r="11" spans="1:3">
      <c t="s" r="A11" s="4">
        <v>80</v>
      </c>
      <c t="n" r="B11" s="6">
        <v>1368767</v>
      </c>
      <c t="s" r="C11" s="4">
        <v>48</v>
      </c>
    </row>
    <row r="12" spans="1:3">
      <c t="s" r="A12" s="4">
        <v>81</v>
      </c>
      <c t="n" r="B12" s="6">
        <v>3891001</v>
      </c>
      <c t="n" r="C12" s="7">
        <v>4783010</v>
      </c>
    </row>
    <row r="13" spans="1:3">
      <c t="s" r="A13" s="3">
        <v>82</v>
      </c>
    </row>
    <row r="14" spans="1:3">
      <c t="s" r="A14" s="4">
        <v>83</v>
      </c>
      <c t="n" r="B14" s="6">
        <v>566708</v>
      </c>
      <c t="n" r="C14" s="6">
        <v>570308</v>
      </c>
    </row>
    <row r="15" spans="1:3">
      <c t="s" r="A15" s="4">
        <v>84</v>
      </c>
      <c t="n" r="B15" s="6">
        <v>832627</v>
      </c>
      <c t="n" r="C15" s="6">
        <v>516442</v>
      </c>
    </row>
    <row r="16" spans="1:3">
      <c t="s" r="A16" s="4">
        <v>85</v>
      </c>
      <c t="n" r="B16" s="6">
        <v>202070</v>
      </c>
      <c t="n" r="C16" s="6">
        <v>316549</v>
      </c>
    </row>
    <row r="17" spans="1:3">
      <c t="s" r="A17" s="4">
        <v>86</v>
      </c>
      <c t="n" r="B17" s="6">
        <v>31381</v>
      </c>
      <c t="n" r="C17" s="6">
        <v>50602</v>
      </c>
    </row>
    <row r="18" spans="1:3">
      <c t="s" r="A18" s="4">
        <v>87</v>
      </c>
      <c t="n" r="B18" s="6">
        <v>15717</v>
      </c>
      <c t="n" r="C18" s="6">
        <v>38368</v>
      </c>
    </row>
    <row r="19" spans="1:3">
      <c t="s" r="A19" s="4">
        <v>88</v>
      </c>
      <c t="n" r="B19" s="6">
        <v>737277</v>
      </c>
      <c t="n" r="C19" s="6">
        <v>1150020</v>
      </c>
    </row>
    <row r="20" spans="1:3">
      <c t="s" r="A20" s="4">
        <v>89</v>
      </c>
      <c t="n" r="B20" s="6">
        <v>2385780</v>
      </c>
      <c t="n" r="C20" s="6">
        <v>2642289</v>
      </c>
    </row>
    <row r="21" spans="1:3">
      <c t="s" r="A21" s="4">
        <v>90</v>
      </c>
      <c t="n" r="B21" s="6">
        <v>340677</v>
      </c>
      <c t="n" r="C21" s="6">
        <v>1219454</v>
      </c>
    </row>
    <row r="22" spans="1:3">
      <c t="s" r="A22" s="4">
        <v>91</v>
      </c>
      <c t="n" r="B22" s="6">
        <v>1164544</v>
      </c>
      <c t="n" r="C22" s="6">
        <v>921267</v>
      </c>
    </row>
    <row r="23" spans="1:3">
      <c t="s" r="A23" s="3">
        <v>92</v>
      </c>
    </row>
    <row r="24" spans="1:3">
      <c t="s" r="A24" s="4">
        <v>57</v>
      </c>
      <c t="n" r="B24" s="6">
        <v>1152899</v>
      </c>
      <c t="n" r="C24" s="6">
        <v>912054</v>
      </c>
    </row>
    <row r="25" spans="1:3">
      <c t="s" r="A25" s="4">
        <v>58</v>
      </c>
      <c t="n" r="B25" s="6">
        <v>11645</v>
      </c>
      <c t="n" r="C25" s="6">
        <v>9213</v>
      </c>
    </row>
    <row r="26" spans="1:3">
      <c t="s" r="A26" s="4">
        <v>91</v>
      </c>
      <c t="n" r="B26" s="7">
        <v>1164544</v>
      </c>
      <c t="n" r="C26" s="7">
        <v>921267</v>
      </c>
    </row>
    <row r="27" spans="1:3">
      <c t="s" r="A27" s="4">
        <v>93</v>
      </c>
      <c t="n" r="B27" s="8">
        <v>27721.1</v>
      </c>
      <c t="n" r="C27" s="8">
        <v>27721.1</v>
      </c>
    </row>
    <row r="28" spans="1:3">
      <c t="s" r="A28" s="4">
        <v>94</v>
      </c>
      <c t="n" r="B28" s="9">
        <v>41.59</v>
      </c>
      <c t="n" r="C28" s="9">
        <v>32.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U5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4"/>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s>
  <sheetData>
    <row r="1" spans="1:21">
      <c t="s" r="A1" s="1">
        <v>372</v>
      </c>
      <c t="s" r="B1" s="2">
        <v>373</v>
      </c>
      <c t="s" r="C1" s="2">
        <v>374</v>
      </c>
      <c t="s" r="D1" s="2">
        <v>375</v>
      </c>
      <c t="s" r="E1" s="2">
        <v>376</v>
      </c>
      <c t="s" r="F1" s="2">
        <v>377</v>
      </c>
      <c t="s" r="G1" s="2">
        <v>378</v>
      </c>
      <c t="s" r="H1" s="2">
        <v>379</v>
      </c>
      <c t="s" r="I1" s="2">
        <v>380</v>
      </c>
      <c t="s" r="J1" s="2">
        <v>381</v>
      </c>
      <c t="s" r="K1" s="2">
        <v>382</v>
      </c>
      <c t="s" r="L1" s="2">
        <v>383</v>
      </c>
      <c t="s" r="M1" s="2">
        <v>384</v>
      </c>
      <c t="s" r="N1" s="2">
        <v>385</v>
      </c>
      <c t="s" r="O1" s="2">
        <v>324</v>
      </c>
      <c t="s" r="P1" s="2">
        <v>326</v>
      </c>
      <c t="s" r="Q1" s="2">
        <v>325</v>
      </c>
      <c t="s" r="R1" s="2">
        <v>326</v>
      </c>
      <c t="s" r="S1" s="2">
        <v>386</v>
      </c>
      <c t="s" r="T1" s="2">
        <v>387</v>
      </c>
      <c t="s" r="U1" s="2">
        <v>388</v>
      </c>
    </row>
    <row r="2" spans="1:21">
      <c t="s" r="A2" s="4">
        <v>389</v>
      </c>
      <c t="s" r="O2" s="4">
        <v>48</v>
      </c>
      <c t="n" r="Q2" s="7">
        <v>-2315060</v>
      </c>
    </row>
    <row r="3" spans="1:21">
      <c t="s" r="A3" s="4">
        <v>390</v>
      </c>
      <c t="n" r="O3" s="7">
        <v>340677</v>
      </c>
      <c t="n" r="Q3" s="6">
        <v>1219454</v>
      </c>
    </row>
    <row r="4" spans="1:21">
      <c t="s" r="A4" s="4">
        <v>391</v>
      </c>
      <c t="n" r="O4" s="7">
        <v>85462</v>
      </c>
      <c t="n" r="Q4" s="6">
        <v>135458</v>
      </c>
    </row>
    <row r="5" spans="1:21">
      <c t="s" r="A5" s="4">
        <v>392</v>
      </c>
      <c t="s" r="O5" s="4">
        <v>48</v>
      </c>
      <c t="n" r="Q5" s="6">
        <v>-1754596</v>
      </c>
    </row>
    <row r="6" spans="1:21">
      <c t="s" r="A6" s="4">
        <v>393</v>
      </c>
      <c t="n" r="O6" s="7">
        <v>53507</v>
      </c>
      <c t="n" r="Q6" s="6">
        <v>65249</v>
      </c>
    </row>
    <row r="7" spans="1:21">
      <c t="s" r="A7" s="4">
        <v>394</v>
      </c>
      <c t="n" r="O7" s="11">
        <v>1.4802</v>
      </c>
    </row>
    <row r="8" spans="1:21">
      <c t="s" r="A8" s="4">
        <v>395</v>
      </c>
      <c t="n" r="O8" s="7">
        <v>255473</v>
      </c>
      <c t="n" r="Q8" s="7">
        <v>1055923</v>
      </c>
    </row>
    <row r="9" spans="1:21">
      <c t="s" r="A9" s="4">
        <v>396</v>
      </c>
    </row>
    <row r="10" spans="1:21">
      <c t="s" r="A10" s="4">
        <v>397</v>
      </c>
      <c t="s" r="F10" s="4">
        <v>398</v>
      </c>
      <c t="s" r="G10" s="4">
        <v>398</v>
      </c>
    </row>
    <row r="11" spans="1:21">
      <c t="s" r="A11" s="4">
        <v>399</v>
      </c>
      <c t="n" r="F11" s="7">
        <v>475317</v>
      </c>
    </row>
    <row r="12" spans="1:21">
      <c t="s" r="A12" s="4">
        <v>400</v>
      </c>
      <c t="n" r="F12" s="7">
        <v>10500</v>
      </c>
    </row>
    <row r="13" spans="1:21">
      <c t="s" r="A13" s="4">
        <v>401</v>
      </c>
    </row>
    <row r="14" spans="1:21">
      <c t="s" r="A14" s="4">
        <v>397</v>
      </c>
      <c t="s" r="I14" s="4">
        <v>398</v>
      </c>
    </row>
    <row r="15" spans="1:21">
      <c t="s" r="A15" s="4">
        <v>402</v>
      </c>
      <c t="n" r="O15" s="7">
        <v>1209838</v>
      </c>
    </row>
    <row r="16" spans="1:21">
      <c t="s" r="A16" s="4">
        <v>403</v>
      </c>
    </row>
    <row r="17" spans="1:21">
      <c t="s" r="A17" s="4">
        <v>404</v>
      </c>
      <c t="n" r="G17" s="10">
        <v>20941</v>
      </c>
    </row>
    <row r="18" spans="1:21">
      <c t="s" r="A18" s="4">
        <v>405</v>
      </c>
      <c t="n" r="G18" s="10">
        <v>2055</v>
      </c>
    </row>
    <row r="19" spans="1:21">
      <c t="s" r="A19" s="4">
        <v>406</v>
      </c>
    </row>
    <row r="20" spans="1:21">
      <c t="s" r="A20" s="4">
        <v>404</v>
      </c>
      <c t="n" r="E20" s="10">
        <v>179170</v>
      </c>
    </row>
    <row r="21" spans="1:21">
      <c t="s" r="A21" s="4">
        <v>407</v>
      </c>
      <c t="s" r="M21" s="4">
        <v>348</v>
      </c>
    </row>
    <row r="22" spans="1:21">
      <c t="s" r="A22" s="4">
        <v>405</v>
      </c>
      <c t="n" r="M22" s="10">
        <v>20380</v>
      </c>
    </row>
    <row r="23" spans="1:21">
      <c t="s" r="A23" s="4">
        <v>408</v>
      </c>
    </row>
    <row r="24" spans="1:21">
      <c t="s" r="A24" s="4">
        <v>405</v>
      </c>
      <c t="n" r="P24" s="10">
        <v>6750</v>
      </c>
    </row>
    <row r="25" spans="1:21">
      <c t="s" r="A25" s="4">
        <v>409</v>
      </c>
    </row>
    <row r="26" spans="1:21">
      <c t="s" r="A26" s="4">
        <v>410</v>
      </c>
      <c t="n" r="I26" s="10">
        <v>1100000</v>
      </c>
    </row>
    <row r="27" spans="1:21">
      <c t="s" r="A27" s="4">
        <v>119</v>
      </c>
      <c t="n" r="H27" s="10">
        <v>730000</v>
      </c>
    </row>
    <row r="28" spans="1:21">
      <c t="s" r="A28" s="4">
        <v>411</v>
      </c>
      <c t="n" r="I28" s="6">
        <v>41021</v>
      </c>
    </row>
    <row r="29" spans="1:21">
      <c t="s" r="A29" s="4">
        <v>412</v>
      </c>
      <c t="n" r="I29" s="10">
        <v>253821</v>
      </c>
    </row>
    <row r="30" spans="1:21">
      <c t="s" r="A30" s="4">
        <v>413</v>
      </c>
      <c t="n" r="T30" s="10">
        <v>9125</v>
      </c>
      <c t="n" r="U30" s="7">
        <v>45775</v>
      </c>
    </row>
    <row r="31" spans="1:21">
      <c t="s" r="A31" s="4">
        <v>414</v>
      </c>
      <c t="n" r="P31" s="10">
        <v>817348</v>
      </c>
    </row>
    <row r="32" spans="1:21">
      <c t="s" r="A32" s="4">
        <v>394</v>
      </c>
      <c t="n" r="O32" s="11">
        <v>1.4802</v>
      </c>
    </row>
    <row r="33" spans="1:21">
      <c t="s" r="A33" s="4">
        <v>415</v>
      </c>
    </row>
    <row r="34" spans="1:21">
      <c t="s" r="A34" s="4">
        <v>416</v>
      </c>
      <c t="n" r="S34" s="10">
        <v>6000000</v>
      </c>
    </row>
    <row r="35" spans="1:21">
      <c t="s" r="A35" s="4">
        <v>417</v>
      </c>
    </row>
    <row r="36" spans="1:21">
      <c t="s" r="A36" s="4">
        <v>418</v>
      </c>
      <c t="s" r="O36" s="4">
        <v>419</v>
      </c>
      <c t="s" r="P36" s="4">
        <v>419</v>
      </c>
    </row>
    <row r="37" spans="1:21">
      <c t="s" r="A37" s="4">
        <v>420</v>
      </c>
      <c t="n" r="O37" s="7">
        <v>601695</v>
      </c>
    </row>
    <row r="38" spans="1:21">
      <c t="s" r="A38" s="4">
        <v>421</v>
      </c>
      <c t="s" r="D38" s="4">
        <v>299</v>
      </c>
    </row>
    <row r="39" spans="1:21">
      <c t="s" r="A39" s="4">
        <v>422</v>
      </c>
      <c t="s" r="D39" s="4">
        <v>423</v>
      </c>
    </row>
    <row r="40" spans="1:21">
      <c t="s" r="A40" s="4">
        <v>390</v>
      </c>
      <c t="n" r="B40" s="7">
        <v>1959816</v>
      </c>
    </row>
    <row r="41" spans="1:21">
      <c t="s" r="A41" s="4">
        <v>424</v>
      </c>
      <c t="n" r="J41" s="7">
        <v>9387464</v>
      </c>
    </row>
    <row r="42" spans="1:21">
      <c t="s" r="A42" s="4">
        <v>425</v>
      </c>
      <c t="s" r="B42" s="4">
        <v>426</v>
      </c>
      <c t="s" r="C42" s="4">
        <v>426</v>
      </c>
      <c t="s" r="J42" s="4">
        <v>427</v>
      </c>
      <c t="s" r="K42" s="4">
        <v>427</v>
      </c>
    </row>
    <row r="43" spans="1:21">
      <c t="s" r="A43" s="4">
        <v>428</v>
      </c>
      <c t="n" r="O43" s="6">
        <v>8548281</v>
      </c>
    </row>
    <row r="44" spans="1:21">
      <c t="s" r="A44" s="4">
        <v>429</v>
      </c>
      <c t="n" r="O44" s="6">
        <v>839183</v>
      </c>
    </row>
    <row r="45" spans="1:21">
      <c t="s" r="A45" s="4">
        <v>391</v>
      </c>
      <c t="n" r="O45" s="7">
        <v>1959816</v>
      </c>
    </row>
    <row r="46" spans="1:21">
      <c t="s" r="A46" s="4">
        <v>430</v>
      </c>
    </row>
    <row r="47" spans="1:21">
      <c t="s" r="A47" s="4">
        <v>397</v>
      </c>
      <c t="s" r="L47" s="4">
        <v>431</v>
      </c>
      <c t="s" r="R47" s="4">
        <v>432</v>
      </c>
    </row>
    <row r="48" spans="1:21">
      <c t="s" r="A48" s="4">
        <v>433</v>
      </c>
      <c t="n" r="L48" s="10">
        <v>47520</v>
      </c>
      <c t="n" r="P48" s="10">
        <v>106500</v>
      </c>
      <c t="n" r="R48" s="10">
        <v>12489</v>
      </c>
    </row>
    <row r="49" spans="1:21">
      <c t="s" r="A49" s="4">
        <v>434</v>
      </c>
      <c t="n" r="C49" s="10">
        <v>1261752</v>
      </c>
    </row>
    <row r="50" spans="1:21">
      <c t="s" r="A50" s="4">
        <v>435</v>
      </c>
      <c t="n" r="K50" s="10">
        <v>6043756</v>
      </c>
    </row>
    <row r="51" spans="1:21">
      <c t="s" r="A51" s="4">
        <v>436</v>
      </c>
    </row>
    <row r="52" spans="1:21">
      <c t="s" r="A52" s="4">
        <v>124</v>
      </c>
      <c t="n" r="N52" s="10">
        <v>5470000</v>
      </c>
    </row>
    <row r="53" spans="1:21">
      <c t="s" r="A53" s="4">
        <v>437</v>
      </c>
      <c t="n" r="N53" s="10">
        <v>199386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38</v>
      </c>
      <c t="s" r="B1" s="2">
        <v>2</v>
      </c>
      <c t="s" r="C1" s="2">
        <v>30</v>
      </c>
    </row>
    <row r="2" spans="1:3">
      <c t="s" r="A2" s="3">
        <v>163</v>
      </c>
    </row>
    <row r="3" spans="1:3">
      <c t="s" r="A3" s="4">
        <v>439</v>
      </c>
      <c t="n" r="B3" s="7">
        <v>1617366</v>
      </c>
      <c t="n" r="C3" s="7">
        <v>15869984</v>
      </c>
    </row>
    <row r="4" spans="1:3">
      <c t="s" r="A4" s="4">
        <v>440</v>
      </c>
      <c t="n" r="B4" s="6">
        <v>51498</v>
      </c>
      <c t="n" r="C4" s="6">
        <v>1452872</v>
      </c>
    </row>
    <row r="5" spans="1:3">
      <c t="s" r="A5" s="4">
        <v>441</v>
      </c>
      <c t="n" r="B5" s="6">
        <v>-8352</v>
      </c>
      <c t="n" r="C5" s="6">
        <v>-4916765</v>
      </c>
    </row>
    <row r="6" spans="1:3">
      <c t="s" r="A6" s="4">
        <v>442</v>
      </c>
      <c t="n" r="B6" s="7">
        <v>1660512</v>
      </c>
      <c t="n" r="C6" s="7">
        <v>1240609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73"/>
    <col customWidth="1" max="3" min="3" width="12"/>
    <col customWidth="1" max="4" min="4" width="12"/>
  </cols>
  <sheetData>
    <row r="1" spans="1:4">
      <c t="s" r="A1" s="1">
        <v>443</v>
      </c>
      <c t="s" r="C1" s="2">
        <v>444</v>
      </c>
      <c t="s" r="D1" s="2">
        <v>445</v>
      </c>
    </row>
    <row r="2" spans="1:4">
      <c t="n" r="A2" s="6">
        <v>2016</v>
      </c>
      <c t="n" r="C2" s="7">
        <v>908733</v>
      </c>
    </row>
    <row r="3" spans="1:4">
      <c t="n" r="A3" s="6">
        <v>2017</v>
      </c>
      <c t="n" r="C3" s="6">
        <v>708633</v>
      </c>
    </row>
    <row r="4" spans="1:4">
      <c t="s" r="A4" s="4">
        <v>97</v>
      </c>
      <c t="n" r="C4" s="7">
        <v>1617366</v>
      </c>
    </row>
    <row r="5" spans="1:4">
      <c t="s" r="A5" s="4">
        <v>446</v>
      </c>
    </row>
    <row r="6" spans="1:4">
      <c t="n" r="A6" s="6">
        <v>2016</v>
      </c>
      <c t="s" r="C6" s="4">
        <v>48</v>
      </c>
    </row>
    <row r="7" spans="1:4">
      <c t="n" r="A7" s="6">
        <v>2017</v>
      </c>
      <c t="s" r="C7" s="4">
        <v>48</v>
      </c>
    </row>
    <row r="8" spans="1:4">
      <c t="s" r="A8" s="4">
        <v>97</v>
      </c>
      <c t="s" r="C8" s="4">
        <v>48</v>
      </c>
    </row>
    <row r="9" spans="1:4">
      <c t="s" r="A9" s="4">
        <v>447</v>
      </c>
    </row>
    <row r="10" spans="1:4">
      <c t="s" r="A10" s="4">
        <v>448</v>
      </c>
      <c t="s" r="B10" s="4">
        <v>449</v>
      </c>
      <c t="n" r="D10" s="10">
        <v>908733</v>
      </c>
    </row>
    <row r="11" spans="1:4">
      <c t="s" r="A11" s="4">
        <v>450</v>
      </c>
      <c t="s" r="B11" s="4">
        <v>449</v>
      </c>
      <c t="n" r="D11" s="6">
        <v>708633</v>
      </c>
    </row>
    <row r="12" spans="1:4">
      <c t="s" r="A12" s="4">
        <v>451</v>
      </c>
      <c t="s" r="B12" s="4">
        <v>449</v>
      </c>
      <c t="n" r="D12" s="10">
        <v>1617366</v>
      </c>
    </row>
    <row r="13" spans="1:4">
      <c t="n" r="A13"/>
    </row>
    <row r="14" spans="1:4">
      <c t="s" r="A14" s="4">
        <v>449</v>
      </c>
      <c t="s" r="B14" s="4">
        <v>452</v>
      </c>
    </row>
  </sheetData>
  <mergeCells count="3">
    <mergeCell ref="A1:B1"/>
    <mergeCell ref="A13:C13"/>
    <mergeCell ref="B14:C14"/>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4"/>
  </cols>
  <sheetData>
    <row r="1" spans="1:2">
      <c t="s" r="A1" s="1">
        <v>453</v>
      </c>
      <c t="s" r="B1" s="2">
        <v>2</v>
      </c>
    </row>
    <row r="2" spans="1:2">
      <c t="s" r="A2" s="3">
        <v>163</v>
      </c>
    </row>
    <row r="3" spans="1:2">
      <c t="s" r="A3" s="4">
        <v>394</v>
      </c>
      <c t="n" r="B3" s="11">
        <v>1.480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K5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14"/>
  </cols>
  <sheetData>
    <row r="1" spans="1:11">
      <c t="s" r="A1" s="1">
        <v>454</v>
      </c>
      <c t="s" r="B1" s="2">
        <v>455</v>
      </c>
      <c t="s" r="C1" s="2">
        <v>456</v>
      </c>
      <c t="s" r="D1" s="2">
        <v>376</v>
      </c>
      <c t="s" r="E1" s="2">
        <v>376</v>
      </c>
      <c t="s" r="F1" s="2">
        <v>457</v>
      </c>
      <c t="s" r="G1" s="2">
        <v>458</v>
      </c>
      <c t="s" r="H1" s="2">
        <v>459</v>
      </c>
      <c t="s" r="I1" s="2">
        <v>324</v>
      </c>
      <c t="s" r="J1" s="2">
        <v>325</v>
      </c>
      <c t="s" r="K1" s="2">
        <v>266</v>
      </c>
    </row>
    <row r="2" spans="1:11">
      <c t="s" r="A2" s="4">
        <v>460</v>
      </c>
      <c t="n" r="I2" s="7">
        <v>820884</v>
      </c>
      <c t="n" r="J2" s="7">
        <v>479597</v>
      </c>
    </row>
    <row r="3" spans="1:11">
      <c t="s" r="A3" s="4">
        <v>73</v>
      </c>
      <c t="n" r="I3" s="6">
        <v>1661659</v>
      </c>
      <c t="n" r="J3" s="6">
        <v>734643</v>
      </c>
    </row>
    <row r="4" spans="1:11">
      <c t="s" r="A4" s="4">
        <v>461</v>
      </c>
    </row>
    <row r="5" spans="1:11">
      <c t="s" r="A5" s="4">
        <v>73</v>
      </c>
      <c t="n" r="I5" s="6">
        <v>1406604</v>
      </c>
    </row>
    <row r="6" spans="1:11">
      <c t="s" r="A6" s="4">
        <v>462</v>
      </c>
      <c t="n" r="I6" s="6">
        <v>139216</v>
      </c>
    </row>
    <row r="7" spans="1:11">
      <c t="s" r="A7" s="4">
        <v>294</v>
      </c>
    </row>
    <row r="8" spans="1:11">
      <c t="s" r="A8" s="4">
        <v>463</v>
      </c>
      <c t="s" r="K8" s="4">
        <v>296</v>
      </c>
    </row>
    <row r="9" spans="1:11">
      <c t="s" r="A9" s="4">
        <v>464</v>
      </c>
    </row>
    <row r="10" spans="1:11">
      <c t="s" r="A10" s="4">
        <v>73</v>
      </c>
      <c t="n" r="I10" s="6">
        <v>1075000</v>
      </c>
    </row>
    <row r="11" spans="1:11">
      <c t="s" r="A11" s="4">
        <v>465</v>
      </c>
    </row>
    <row r="12" spans="1:11">
      <c t="s" r="A12" s="4">
        <v>73</v>
      </c>
      <c t="n" r="I12" s="6">
        <v>45100</v>
      </c>
      <c t="n" r="J12" s="6">
        <v>44400</v>
      </c>
    </row>
    <row r="13" spans="1:11">
      <c t="s" r="A13" s="4">
        <v>466</v>
      </c>
    </row>
    <row r="14" spans="1:11">
      <c t="s" r="A14" s="4">
        <v>73</v>
      </c>
      <c t="n" r="I14" s="6">
        <v>20600</v>
      </c>
      <c t="n" r="J14" s="6">
        <v>24200</v>
      </c>
    </row>
    <row r="15" spans="1:11">
      <c t="s" r="A15" s="4">
        <v>467</v>
      </c>
    </row>
    <row r="16" spans="1:11">
      <c t="s" r="A16" s="4">
        <v>73</v>
      </c>
      <c t="n" r="I16" s="6">
        <v>43400</v>
      </c>
      <c t="n" r="J16" s="6">
        <v>138600</v>
      </c>
    </row>
    <row r="17" spans="1:11">
      <c t="s" r="A17" s="4">
        <v>468</v>
      </c>
    </row>
    <row r="18" spans="1:11">
      <c t="s" r="A18" s="4">
        <v>73</v>
      </c>
      <c t="n" r="I18" s="6">
        <v>472000</v>
      </c>
      <c t="n" r="J18" s="7">
        <v>472000</v>
      </c>
    </row>
    <row r="19" spans="1:11">
      <c t="s" r="A19" s="4">
        <v>469</v>
      </c>
    </row>
    <row r="20" spans="1:11">
      <c t="s" r="A20" s="4">
        <v>470</v>
      </c>
      <c t="n" r="G20" s="7">
        <v>2500000</v>
      </c>
    </row>
    <row r="21" spans="1:11">
      <c t="s" r="A21" s="4">
        <v>471</v>
      </c>
    </row>
    <row r="22" spans="1:11">
      <c t="s" r="A22" s="4">
        <v>463</v>
      </c>
      <c t="s" r="C22" s="4">
        <v>472</v>
      </c>
    </row>
    <row r="23" spans="1:11">
      <c t="s" r="A23" s="4">
        <v>473</v>
      </c>
    </row>
    <row r="24" spans="1:11">
      <c t="s" r="A24" s="4">
        <v>462</v>
      </c>
      <c t="n" r="C24" s="7">
        <v>29700</v>
      </c>
    </row>
    <row r="25" spans="1:11">
      <c t="s" r="A25" s="4">
        <v>474</v>
      </c>
      <c t="n" r="C25" s="7">
        <v>310000</v>
      </c>
    </row>
    <row r="26" spans="1:11">
      <c t="s" r="A26" s="4">
        <v>475</v>
      </c>
      <c t="s" r="C26" s="4">
        <v>476</v>
      </c>
      <c t="s" r="D26" s="4">
        <v>476</v>
      </c>
    </row>
    <row r="27" spans="1:11">
      <c t="s" r="A27" s="4">
        <v>477</v>
      </c>
      <c t="n" r="C27" s="7">
        <v>3777</v>
      </c>
    </row>
    <row r="28" spans="1:11">
      <c t="s" r="A28" s="4">
        <v>478</v>
      </c>
      <c t="s" r="C28" s="4">
        <v>479</v>
      </c>
      <c t="s" r="D28" s="4">
        <v>479</v>
      </c>
    </row>
    <row r="29" spans="1:11">
      <c t="s" r="A29" s="4">
        <v>480</v>
      </c>
      <c t="s" r="C29" s="4">
        <v>293</v>
      </c>
      <c t="s" r="D29" s="4">
        <v>293</v>
      </c>
    </row>
    <row r="30" spans="1:11">
      <c t="s" r="A30" s="4">
        <v>481</v>
      </c>
      <c t="s" r="C30" s="4">
        <v>482</v>
      </c>
      <c t="s" r="D30" s="4">
        <v>482</v>
      </c>
    </row>
    <row r="31" spans="1:11">
      <c t="s" r="A31" s="4">
        <v>483</v>
      </c>
    </row>
    <row r="32" spans="1:11">
      <c t="s" r="A32" s="4">
        <v>484</v>
      </c>
      <c t="n" r="H32" s="10">
        <v>1582278</v>
      </c>
    </row>
    <row r="33" spans="1:11">
      <c t="s" r="A33" s="4">
        <v>485</v>
      </c>
    </row>
    <row r="34" spans="1:11">
      <c t="s" r="A34" s="4">
        <v>486</v>
      </c>
      <c t="n" r="H34" s="10">
        <v>17295</v>
      </c>
    </row>
    <row r="35" spans="1:11">
      <c t="s" r="A35" s="4">
        <v>487</v>
      </c>
    </row>
    <row r="36" spans="1:11">
      <c t="s" r="A36" s="4">
        <v>488</v>
      </c>
      <c t="s" r="G36" s="4">
        <v>398</v>
      </c>
      <c t="s" r="H36" s="4">
        <v>398</v>
      </c>
    </row>
    <row r="37" spans="1:11">
      <c t="s" r="A37" s="4">
        <v>486</v>
      </c>
      <c t="n" r="H37" s="10">
        <v>6760</v>
      </c>
    </row>
    <row r="38" spans="1:11">
      <c t="s" r="A38" s="4">
        <v>489</v>
      </c>
    </row>
    <row r="39" spans="1:11">
      <c t="s" r="A39" s="4">
        <v>488</v>
      </c>
      <c t="s" r="G39" s="4">
        <v>398</v>
      </c>
      <c t="s" r="H39" s="4">
        <v>398</v>
      </c>
    </row>
    <row r="40" spans="1:11">
      <c t="s" r="A40" s="4">
        <v>486</v>
      </c>
      <c t="n" r="H40" s="10">
        <v>12917</v>
      </c>
    </row>
    <row r="41" spans="1:11">
      <c t="s" r="A41" s="4">
        <v>490</v>
      </c>
    </row>
    <row r="42" spans="1:11">
      <c t="s" r="A42" s="4">
        <v>491</v>
      </c>
      <c t="n" r="E42" s="10">
        <v>37459</v>
      </c>
    </row>
    <row r="43" spans="1:11">
      <c t="s" r="A43" s="4">
        <v>492</v>
      </c>
      <c t="n" r="E43" s="10">
        <v>4411</v>
      </c>
    </row>
    <row r="44" spans="1:11">
      <c t="s" r="A44" s="4">
        <v>493</v>
      </c>
      <c t="s" r="E44" s="4">
        <v>494</v>
      </c>
    </row>
    <row r="45" spans="1:11">
      <c t="s" r="A45" s="4">
        <v>495</v>
      </c>
    </row>
    <row r="46" spans="1:11">
      <c t="s" r="A46" s="4">
        <v>491</v>
      </c>
      <c t="n" r="D46" s="10">
        <v>172815</v>
      </c>
    </row>
    <row r="47" spans="1:11">
      <c t="s" r="A47" s="4">
        <v>492</v>
      </c>
      <c t="n" r="D47" s="10">
        <v>21014</v>
      </c>
    </row>
    <row r="48" spans="1:11">
      <c t="s" r="A48" s="4">
        <v>496</v>
      </c>
    </row>
    <row r="49" spans="1:11">
      <c t="s" r="A49" s="4">
        <v>463</v>
      </c>
      <c t="s" r="B49" s="4">
        <v>497</v>
      </c>
      <c t="s" r="F49" s="4">
        <v>498</v>
      </c>
    </row>
    <row r="50" spans="1:11">
      <c t="s" r="A50" s="4">
        <v>462</v>
      </c>
      <c t="n" r="B50" s="7">
        <v>101858</v>
      </c>
      <c t="n" r="F50" s="7">
        <v>1367173</v>
      </c>
      <c t="n" r="I50" s="6">
        <v>471000</v>
      </c>
    </row>
    <row r="51" spans="1:11">
      <c t="s" r="A51" s="4">
        <v>475</v>
      </c>
      <c t="s" r="F51" s="4">
        <v>499</v>
      </c>
    </row>
    <row r="52" spans="1:11">
      <c t="s" r="A52" s="4">
        <v>493</v>
      </c>
      <c t="s" r="F52" s="4">
        <v>500</v>
      </c>
    </row>
    <row r="53" spans="1:11">
      <c t="s" r="A53" s="4">
        <v>480</v>
      </c>
      <c t="s" r="B53" s="4">
        <v>501</v>
      </c>
    </row>
    <row r="54" spans="1:11">
      <c t="s" r="A54" s="4">
        <v>315</v>
      </c>
      <c t="n" r="I54" s="7">
        <v>261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02</v>
      </c>
      <c t="s" r="B1" s="2">
        <v>2</v>
      </c>
      <c t="s" r="C1" s="2">
        <v>30</v>
      </c>
    </row>
    <row r="2" spans="1:3">
      <c t="s" r="A2" s="4">
        <v>503</v>
      </c>
      <c t="n" r="B2" s="7">
        <v>3452536</v>
      </c>
      <c t="n" r="C2" s="7">
        <v>1484789</v>
      </c>
    </row>
    <row r="3" spans="1:3">
      <c t="s" r="A3" s="4">
        <v>504</v>
      </c>
    </row>
    <row r="4" spans="1:3">
      <c t="s" r="A4" s="4">
        <v>505</v>
      </c>
      <c t="n" r="B4" s="6">
        <v>4795965</v>
      </c>
      <c t="n" r="C4" s="6">
        <v>2140966</v>
      </c>
    </row>
    <row r="5" spans="1:3">
      <c t="s" r="A5" s="4">
        <v>506</v>
      </c>
      <c t="n" r="B5" s="6">
        <v>-1343429</v>
      </c>
      <c t="n" r="C5" s="6">
        <v>-656177</v>
      </c>
    </row>
    <row r="6" spans="1:3">
      <c t="s" r="A6" s="4">
        <v>503</v>
      </c>
      <c t="n" r="B6" s="6">
        <v>3452536</v>
      </c>
      <c t="n" r="C6" s="6">
        <v>1484789</v>
      </c>
    </row>
    <row r="7" spans="1:3">
      <c t="s" r="A7" s="4">
        <v>507</v>
      </c>
    </row>
    <row r="8" spans="1:3">
      <c t="s" r="A8" s="4">
        <v>505</v>
      </c>
      <c t="n" r="B8" s="6">
        <v>339700</v>
      </c>
      <c t="n" r="C8" s="6">
        <v>339700</v>
      </c>
    </row>
    <row r="9" spans="1:3">
      <c t="s" r="A9" s="4">
        <v>508</v>
      </c>
    </row>
    <row r="10" spans="1:3">
      <c t="s" r="A10" s="4">
        <v>505</v>
      </c>
      <c t="n" r="B10" s="7">
        <v>59186</v>
      </c>
      <c t="n" r="C10" s="6">
        <v>59186</v>
      </c>
    </row>
    <row r="11" spans="1:3">
      <c t="s" r="A11" s="4">
        <v>509</v>
      </c>
    </row>
    <row r="12" spans="1:3">
      <c t="s" r="A12" s="4">
        <v>505</v>
      </c>
      <c t="s" r="B12" s="4">
        <v>48</v>
      </c>
      <c t="n" r="C12" s="7">
        <v>273050</v>
      </c>
    </row>
    <row r="13" spans="1:3">
      <c t="s" r="A13" s="4">
        <v>510</v>
      </c>
    </row>
    <row r="14" spans="1:3">
      <c t="s" r="A14" s="4">
        <v>505</v>
      </c>
      <c t="n" r="B14" s="7">
        <v>2928049</v>
      </c>
      <c t="s" r="C14" s="4">
        <v>48</v>
      </c>
    </row>
    <row r="15" spans="1:3">
      <c t="s" r="A15" s="4">
        <v>511</v>
      </c>
    </row>
    <row r="16" spans="1:3">
      <c t="s" r="A16" s="4">
        <v>505</v>
      </c>
      <c t="n" r="B16" s="7">
        <v>1469030</v>
      </c>
      <c t="n" r="C16" s="7">
        <v>146903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76"/>
    <col customWidth="1" max="3" min="3" width="11"/>
    <col customWidth="1" max="4" min="4" width="12"/>
  </cols>
  <sheetData>
    <row r="1" spans="1:4">
      <c t="s" r="A1" s="1">
        <v>512</v>
      </c>
      <c t="s" r="C1" s="2">
        <v>444</v>
      </c>
      <c t="s" r="D1" s="2">
        <v>445</v>
      </c>
    </row>
    <row r="2" spans="1:4">
      <c t="n" r="A2" s="6">
        <v>2016</v>
      </c>
      <c t="n" r="C2" s="7">
        <v>769743</v>
      </c>
    </row>
    <row r="3" spans="1:4">
      <c t="n" r="A3" s="6">
        <v>2017</v>
      </c>
      <c t="n" r="C3" s="6">
        <v>394583</v>
      </c>
    </row>
    <row r="4" spans="1:4">
      <c t="n" r="A4" s="6">
        <v>2018</v>
      </c>
      <c t="n" r="C4" s="6">
        <v>394583</v>
      </c>
    </row>
    <row r="5" spans="1:4">
      <c t="n" r="A5" s="6">
        <v>2019</v>
      </c>
      <c t="n" r="C5" s="6">
        <v>228728</v>
      </c>
    </row>
    <row r="6" spans="1:4">
      <c t="s" r="A6" s="4">
        <v>97</v>
      </c>
      <c t="n" r="C6" s="6">
        <v>1787636</v>
      </c>
    </row>
    <row r="7" spans="1:4">
      <c t="s" r="A7" s="4">
        <v>446</v>
      </c>
    </row>
    <row r="8" spans="1:4">
      <c t="n" r="A8" s="6">
        <v>2016</v>
      </c>
      <c t="n" r="C8" s="6">
        <v>420232</v>
      </c>
    </row>
    <row r="9" spans="1:4">
      <c t="n" r="A9" s="6">
        <v>2017</v>
      </c>
      <c t="n" r="C9" s="6">
        <v>45072</v>
      </c>
    </row>
    <row r="10" spans="1:4">
      <c t="n" r="A10" s="6">
        <v>2018</v>
      </c>
      <c t="n" r="C10" s="6">
        <v>45072</v>
      </c>
    </row>
    <row r="11" spans="1:4">
      <c t="n" r="A11" s="6">
        <v>2019</v>
      </c>
      <c t="n" r="C11" s="6">
        <v>7512</v>
      </c>
    </row>
    <row r="12" spans="1:4">
      <c t="s" r="A12" s="4">
        <v>97</v>
      </c>
      <c t="n" r="C12" s="7">
        <v>517888</v>
      </c>
    </row>
    <row r="13" spans="1:4">
      <c t="s" r="A13" s="4">
        <v>447</v>
      </c>
    </row>
    <row r="14" spans="1:4">
      <c t="s" r="A14" s="4">
        <v>448</v>
      </c>
      <c t="s" r="B14" s="4">
        <v>449</v>
      </c>
      <c t="n" r="D14" s="10">
        <v>349511</v>
      </c>
    </row>
    <row r="15" spans="1:4">
      <c t="s" r="A15" s="4">
        <v>450</v>
      </c>
      <c t="s" r="B15" s="4">
        <v>449</v>
      </c>
      <c t="n" r="D15" s="6">
        <v>349511</v>
      </c>
    </row>
    <row r="16" spans="1:4">
      <c t="s" r="A16" s="4">
        <v>513</v>
      </c>
      <c t="s" r="B16" s="4">
        <v>449</v>
      </c>
      <c t="n" r="D16" s="6">
        <v>349511</v>
      </c>
    </row>
    <row r="17" spans="1:4">
      <c t="s" r="A17" s="4">
        <v>514</v>
      </c>
      <c t="s" r="B17" s="4">
        <v>449</v>
      </c>
      <c t="n" r="D17" s="6">
        <v>221216</v>
      </c>
    </row>
    <row r="18" spans="1:4">
      <c t="s" r="A18" s="4">
        <v>451</v>
      </c>
      <c t="s" r="B18" s="4">
        <v>449</v>
      </c>
      <c t="n" r="D18" s="10">
        <v>1269748</v>
      </c>
    </row>
    <row r="19" spans="1:4">
      <c t="n" r="A19"/>
    </row>
    <row r="20" spans="1:4">
      <c t="s" r="A20" s="4">
        <v>449</v>
      </c>
      <c t="s" r="B20" s="4">
        <v>515</v>
      </c>
    </row>
  </sheetData>
  <mergeCells count="3">
    <mergeCell ref="A1:B1"/>
    <mergeCell ref="A19:C19"/>
    <mergeCell ref="B20:C20"/>
  </mergeCells>
  <pageMargins bottom="1" footer="0.5" header="0.5" left="0.75" right="0.75" top="1"/>
</worksheet>
</file>

<file path=xl/worksheets/sheet47.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69"/>
    <col customWidth="1" max="2" min="2" width="21"/>
    <col customWidth="1" max="3" min="3" width="21"/>
    <col customWidth="1" max="4" min="4" width="21"/>
    <col customWidth="1" max="5" min="5" width="21"/>
    <col customWidth="1" max="6" min="6" width="21"/>
    <col customWidth="1" max="7" min="7" width="21"/>
  </cols>
  <sheetData>
    <row r="1" spans="1:7">
      <c t="s" r="A1" s="1">
        <v>516</v>
      </c>
      <c t="s" r="B1" s="2">
        <v>517</v>
      </c>
      <c t="s" r="C1" s="2">
        <v>518</v>
      </c>
      <c t="s" r="D1" s="2">
        <v>518</v>
      </c>
      <c t="s" r="E1" s="2">
        <v>519</v>
      </c>
      <c t="s" r="F1" s="2">
        <v>324</v>
      </c>
      <c t="s" r="G1" s="2">
        <v>325</v>
      </c>
    </row>
    <row r="2" spans="1:7">
      <c t="s" r="A2" s="4">
        <v>520</v>
      </c>
      <c t="n" r="F2" s="7">
        <v>634702</v>
      </c>
      <c t="n" r="G2" s="7">
        <v>634702</v>
      </c>
    </row>
    <row r="3" spans="1:7">
      <c t="s" r="A3" s="4">
        <v>521</v>
      </c>
    </row>
    <row r="4" spans="1:7">
      <c t="s" r="A4" s="4">
        <v>522</v>
      </c>
      <c t="s" r="C4" s="4">
        <v>523</v>
      </c>
      <c t="s" r="D4" s="4">
        <v>523</v>
      </c>
    </row>
    <row r="5" spans="1:7">
      <c t="s" r="A5" s="4">
        <v>524</v>
      </c>
    </row>
    <row r="6" spans="1:7">
      <c t="s" r="A6" s="4">
        <v>525</v>
      </c>
      <c t="n" r="C6" s="10">
        <v>379620</v>
      </c>
      <c t="n" r="D6" s="10">
        <v>379620</v>
      </c>
    </row>
    <row r="7" spans="1:7">
      <c t="s" r="A7" s="4">
        <v>526</v>
      </c>
      <c t="n" r="B7" s="10">
        <v>2979</v>
      </c>
      <c t="n" r="C7" s="10">
        <v>15185</v>
      </c>
      <c t="n" r="D7" s="10">
        <v>8535</v>
      </c>
      <c t="n" r="E7" s="10">
        <v>367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r="1" spans="1:4">
      <c t="s" r="A1" s="1">
        <v>527</v>
      </c>
      <c t="s" r="B1" s="2">
        <v>1</v>
      </c>
    </row>
    <row r="2" spans="1:4">
      <c t="s" r="B2" s="2">
        <v>2</v>
      </c>
      <c t="s" r="C2" s="2">
        <v>337</v>
      </c>
      <c t="s" r="D2" s="2">
        <v>528</v>
      </c>
    </row>
    <row r="3" spans="1:4">
      <c t="s" r="A3" s="4">
        <v>37</v>
      </c>
      <c t="n" r="D3" s="7">
        <v>3500000</v>
      </c>
    </row>
    <row r="4" spans="1:4">
      <c t="s" r="A4" s="4">
        <v>529</v>
      </c>
      <c t="n" r="C4" s="7">
        <v>1500000</v>
      </c>
    </row>
    <row r="5" spans="1:4">
      <c t="s" r="A5" s="4">
        <v>338</v>
      </c>
      <c t="s" r="C5" s="4">
        <v>293</v>
      </c>
    </row>
    <row r="6" spans="1:4">
      <c t="s" r="A6" s="4">
        <v>530</v>
      </c>
      <c t="s" r="B6" s="4">
        <v>531</v>
      </c>
    </row>
    <row r="7" spans="1:4">
      <c t="s" r="A7" s="4">
        <v>532</v>
      </c>
    </row>
    <row r="8" spans="1:4">
      <c t="s" r="A8" s="4">
        <v>338</v>
      </c>
      <c t="s" r="C8" s="4">
        <v>53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K27"/>
  <sheetViews>
    <sheetView workbookViewId="0">
      <selection activeCell="A1" sqref="A1"/>
    </sheetView>
  </sheetViews>
  <sheetFormatPr baseColWidth="10" defaultRowHeight="15"/>
  <cols>
    <col customWidth="1" max="1" min="1" width="80"/>
    <col customWidth="1" max="2" min="2" width="23"/>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t="s" r="A1" s="1">
        <v>534</v>
      </c>
      <c t="s" r="B1" s="2">
        <v>535</v>
      </c>
      <c t="s" r="C1" s="2">
        <v>536</v>
      </c>
      <c t="s" r="D1" s="2">
        <v>324</v>
      </c>
      <c t="s" r="E1" s="2">
        <v>326</v>
      </c>
      <c t="s" r="F1" s="2">
        <v>537</v>
      </c>
      <c t="s" r="G1" s="2">
        <v>538</v>
      </c>
      <c t="s" r="H1" s="2">
        <v>325</v>
      </c>
      <c t="s" r="I1" s="2">
        <v>539</v>
      </c>
      <c t="s" r="J1" s="2">
        <v>540</v>
      </c>
      <c t="s" r="K1" s="2">
        <v>541</v>
      </c>
    </row>
    <row r="2" spans="1:11">
      <c t="s" r="A2" s="4">
        <v>542</v>
      </c>
      <c t="n" r="D2" s="7">
        <v>3561570</v>
      </c>
      <c t="n" r="H2" s="7">
        <v>5683692</v>
      </c>
    </row>
    <row r="3" spans="1:11">
      <c t="s" r="A3" s="4">
        <v>338</v>
      </c>
      <c t="s" r="J3" s="4">
        <v>293</v>
      </c>
    </row>
    <row r="4" spans="1:11">
      <c t="s" r="A4" s="4">
        <v>543</v>
      </c>
      <c t="n" r="J4" s="7">
        <v>1500000</v>
      </c>
    </row>
    <row r="5" spans="1:11">
      <c t="s" r="A5" s="4">
        <v>544</v>
      </c>
      <c t="n" r="D5" s="7">
        <v>3077090</v>
      </c>
      <c t="n" r="H5" s="7">
        <v>3710407</v>
      </c>
    </row>
    <row r="6" spans="1:11">
      <c t="s" r="A6" s="4">
        <v>394</v>
      </c>
      <c t="n" r="D6" s="11">
        <v>1.4802</v>
      </c>
      <c t="n" r="E6" s="11">
        <v>1.4802</v>
      </c>
    </row>
    <row r="7" spans="1:11">
      <c t="s" r="A7" s="4">
        <v>545</v>
      </c>
    </row>
    <row r="8" spans="1:11">
      <c t="s" r="A8" s="4">
        <v>542</v>
      </c>
      <c t="n" r="B8" s="7">
        <v>1175000</v>
      </c>
    </row>
    <row r="9" spans="1:11">
      <c t="s" r="A9" s="4">
        <v>338</v>
      </c>
      <c t="s" r="B9" s="4">
        <v>546</v>
      </c>
      <c t="s" r="I9" s="4">
        <v>546</v>
      </c>
    </row>
    <row r="10" spans="1:11">
      <c t="s" r="A10" s="4">
        <v>547</v>
      </c>
      <c t="n" r="B10" s="6">
        <v>12</v>
      </c>
    </row>
    <row r="11" spans="1:11">
      <c t="s" r="A11" s="4">
        <v>548</v>
      </c>
      <c t="n" r="B11" s="7">
        <v>11750</v>
      </c>
    </row>
    <row r="12" spans="1:11">
      <c t="s" r="A12" s="4">
        <v>543</v>
      </c>
      <c t="n" r="B12" s="7">
        <v>705000</v>
      </c>
    </row>
    <row r="13" spans="1:11">
      <c t="s" r="A13" s="4">
        <v>549</v>
      </c>
    </row>
    <row r="14" spans="1:11">
      <c t="s" r="A14" s="4">
        <v>338</v>
      </c>
      <c t="s" r="B14" s="4">
        <v>550</v>
      </c>
    </row>
    <row r="15" spans="1:11">
      <c t="s" r="A15" s="4">
        <v>551</v>
      </c>
    </row>
    <row r="16" spans="1:11">
      <c t="s" r="A16" s="4">
        <v>552</v>
      </c>
      <c t="n" r="I16" s="10">
        <v>1440000</v>
      </c>
    </row>
    <row r="17" spans="1:11">
      <c t="s" r="A17" s="4">
        <v>553</v>
      </c>
    </row>
    <row r="18" spans="1:11">
      <c t="s" r="A18" s="4">
        <v>554</v>
      </c>
      <c t="n" r="F18" s="7">
        <v>2359793</v>
      </c>
    </row>
    <row r="19" spans="1:11">
      <c t="s" r="A19" s="4">
        <v>394</v>
      </c>
      <c t="n" r="F19" s="11">
        <v>1.4802</v>
      </c>
      <c t="n" r="G19" s="11">
        <v>1.4802</v>
      </c>
    </row>
    <row r="20" spans="1:11">
      <c t="s" r="A20" s="4">
        <v>555</v>
      </c>
    </row>
    <row r="21" spans="1:11">
      <c t="s" r="A21" s="4">
        <v>338</v>
      </c>
      <c t="s" r="K21" s="4">
        <v>546</v>
      </c>
    </row>
    <row r="22" spans="1:11">
      <c t="s" r="A22" s="4">
        <v>556</v>
      </c>
    </row>
    <row r="23" spans="1:11">
      <c t="s" r="A23" s="4">
        <v>557</v>
      </c>
      <c t="n" r="C23" s="10">
        <v>250000</v>
      </c>
    </row>
    <row r="24" spans="1:11">
      <c t="s" r="A24" s="4">
        <v>558</v>
      </c>
      <c t="n" r="G24" s="10">
        <v>1594194</v>
      </c>
    </row>
    <row r="25" spans="1:11">
      <c t="s" r="A25" s="4">
        <v>559</v>
      </c>
    </row>
    <row r="26" spans="1:11">
      <c t="s" r="A26" s="4">
        <v>552</v>
      </c>
      <c t="n" r="E26" s="10">
        <v>1309564</v>
      </c>
      <c t="n" r="K26" s="10">
        <v>2125000</v>
      </c>
    </row>
    <row r="27" spans="1:11">
      <c t="s" r="A27" s="4">
        <v>338</v>
      </c>
      <c t="s" r="D27" s="4">
        <v>546</v>
      </c>
      <c t="s" r="E27" s="4">
        <v>54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4"/>
    <col customWidth="1" max="2" min="2" width="39"/>
    <col customWidth="1" max="3" min="3" width="13"/>
    <col customWidth="1" max="4" min="4" width="25"/>
    <col customWidth="1" max="5" min="5" width="26"/>
  </cols>
  <sheetData>
    <row r="1" spans="1:5">
      <c t="s" r="A1" s="1">
        <v>95</v>
      </c>
      <c t="s" r="B1" s="2">
        <v>96</v>
      </c>
      <c t="s" r="C1" s="2">
        <v>97</v>
      </c>
      <c t="s" r="D1" s="2">
        <v>98</v>
      </c>
      <c t="s" r="E1" s="2">
        <v>99</v>
      </c>
    </row>
    <row r="2" spans="1:5">
      <c t="s" r="A2" s="4">
        <v>100</v>
      </c>
      <c t="n" r="C2" s="7">
        <v>25397908</v>
      </c>
      <c t="n" r="D2" s="7">
        <v>-2420</v>
      </c>
      <c t="n" r="E2" s="7">
        <v>25400328</v>
      </c>
    </row>
    <row r="3" spans="1:5">
      <c t="s" r="A3" s="4">
        <v>101</v>
      </c>
      <c t="n" r="B3" s="8">
        <v>27721.1</v>
      </c>
    </row>
    <row r="4" spans="1:5">
      <c t="s" r="A4" s="4">
        <v>102</v>
      </c>
      <c t="n" r="C4" s="6">
        <v>-1828213</v>
      </c>
      <c t="n" r="D4" s="6">
        <v>-26335</v>
      </c>
      <c t="n" r="E4" s="6">
        <v>-1801878</v>
      </c>
    </row>
    <row r="5" spans="1:5">
      <c t="s" r="A5" s="4">
        <v>91</v>
      </c>
      <c t="n" r="C5" s="6">
        <v>921267</v>
      </c>
      <c t="n" r="D5" s="6">
        <v>9213</v>
      </c>
      <c t="n" r="E5" s="6">
        <v>912054</v>
      </c>
    </row>
    <row r="6" spans="1:5">
      <c t="s" r="A6" s="4">
        <v>103</v>
      </c>
      <c t="s" r="B6" s="4">
        <v>48</v>
      </c>
      <c t="n" r="C6" s="6">
        <v>24490962</v>
      </c>
      <c t="n" r="D6" s="6">
        <v>-19542</v>
      </c>
      <c t="n" r="E6" s="6">
        <v>24510504</v>
      </c>
    </row>
    <row r="7" spans="1:5">
      <c t="s" r="A7" s="4">
        <v>104</v>
      </c>
      <c t="n" r="B7" s="8">
        <v>27721.1</v>
      </c>
    </row>
    <row r="8" spans="1:5">
      <c t="s" r="A8" s="4">
        <v>102</v>
      </c>
      <c t="s" r="B8" s="4">
        <v>48</v>
      </c>
      <c t="n" r="C8" s="6">
        <v>-8679476</v>
      </c>
      <c t="n" r="D8" s="6">
        <v>-85935</v>
      </c>
      <c t="n" r="E8" s="6">
        <v>-8593541</v>
      </c>
    </row>
    <row r="9" spans="1:5">
      <c t="s" r="A9" s="4">
        <v>91</v>
      </c>
      <c t="s" r="B9" s="4">
        <v>48</v>
      </c>
      <c t="n" r="C9" s="6">
        <v>1164544</v>
      </c>
      <c t="n" r="D9" s="6">
        <v>11645</v>
      </c>
      <c t="n" r="E9" s="6">
        <v>1152899</v>
      </c>
    </row>
    <row r="10" spans="1:5">
      <c t="s" r="A10" s="4">
        <v>105</v>
      </c>
      <c t="s" r="B10" s="4">
        <v>48</v>
      </c>
      <c t="n" r="C10" s="7">
        <v>16976030</v>
      </c>
      <c t="n" r="D10" s="7">
        <v>-93832</v>
      </c>
      <c t="n" r="E10" s="7">
        <v>17069862</v>
      </c>
    </row>
    <row r="11" spans="1:5">
      <c t="s" r="A11" s="4">
        <v>106</v>
      </c>
      <c t="n" r="B11" s="8">
        <v>27721.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6"/>
  </cols>
  <sheetData>
    <row r="1" spans="1:3">
      <c t="s" r="A1" s="1">
        <v>560</v>
      </c>
      <c t="s" r="B1" s="2">
        <v>1</v>
      </c>
    </row>
    <row r="2" spans="1:3">
      <c t="s" r="B2" s="2">
        <v>2</v>
      </c>
      <c t="s" r="C2" s="2">
        <v>30</v>
      </c>
    </row>
    <row r="3" spans="1:3">
      <c t="s" r="A3" s="4">
        <v>542</v>
      </c>
      <c t="n" r="B3" s="7">
        <v>3561570</v>
      </c>
      <c t="n" r="C3" s="7">
        <v>5683692</v>
      </c>
    </row>
    <row r="4" spans="1:3">
      <c t="s" r="A4" s="4">
        <v>561</v>
      </c>
    </row>
    <row r="5" spans="1:3">
      <c t="s" r="A5" s="4">
        <v>542</v>
      </c>
      <c t="n" r="B5" s="7">
        <v>2386570</v>
      </c>
      <c t="n" r="C5" s="7">
        <v>2303527</v>
      </c>
    </row>
    <row r="6" spans="1:3">
      <c t="s" r="A6" s="4">
        <v>562</v>
      </c>
      <c t="s" r="B6" s="4">
        <v>546</v>
      </c>
      <c t="s" r="C6" s="4">
        <v>546</v>
      </c>
    </row>
    <row r="7" spans="1:3">
      <c t="s" r="A7" s="4">
        <v>563</v>
      </c>
      <c t="s" r="B7" s="4">
        <v>348</v>
      </c>
      <c t="s" r="C7" s="4">
        <v>348</v>
      </c>
    </row>
    <row r="8" spans="1:3">
      <c t="s" r="A8" s="4">
        <v>564</v>
      </c>
    </row>
    <row r="9" spans="1:3">
      <c t="s" r="A9" s="4">
        <v>542</v>
      </c>
      <c t="s" r="B9" s="4">
        <v>48</v>
      </c>
      <c t="n" r="C9" s="7">
        <v>2122915</v>
      </c>
    </row>
    <row r="10" spans="1:3">
      <c t="s" r="A10" s="4">
        <v>562</v>
      </c>
      <c t="s" r="B10" s="4">
        <v>546</v>
      </c>
      <c t="s" r="C10" s="4">
        <v>546</v>
      </c>
    </row>
    <row r="11" spans="1:3">
      <c t="s" r="A11" s="4">
        <v>563</v>
      </c>
      <c t="s" r="B11" s="4">
        <v>565</v>
      </c>
      <c t="s" r="C11" s="4">
        <v>565</v>
      </c>
    </row>
    <row r="12" spans="1:3">
      <c t="s" r="A12" s="4">
        <v>566</v>
      </c>
    </row>
    <row r="13" spans="1:3">
      <c t="s" r="A13" s="4">
        <v>542</v>
      </c>
      <c t="n" r="B13" s="7">
        <v>1175000</v>
      </c>
      <c t="n" r="C13" s="7">
        <v>1257250</v>
      </c>
    </row>
    <row r="14" spans="1:3">
      <c t="s" r="A14" s="4">
        <v>562</v>
      </c>
      <c t="s" r="B14" s="4">
        <v>546</v>
      </c>
      <c t="s" r="C14" s="4">
        <v>546</v>
      </c>
    </row>
    <row r="15" spans="1:3">
      <c t="s" r="A15" s="4">
        <v>563</v>
      </c>
      <c t="s" r="B15" s="4">
        <v>567</v>
      </c>
      <c t="s" r="C15" s="4">
        <v>56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7"/>
    <col customWidth="1" max="2" min="2" width="16"/>
    <col customWidth="1" max="3" min="3" width="16"/>
    <col customWidth="1" max="4" min="4" width="14"/>
    <col customWidth="1" max="5" min="5" width="14"/>
  </cols>
  <sheetData>
    <row r="1" spans="1:5">
      <c t="s" r="A1" s="1">
        <v>568</v>
      </c>
      <c t="s" r="B1" s="2">
        <v>267</v>
      </c>
      <c t="s" r="C1" s="2">
        <v>2</v>
      </c>
      <c t="s" r="D1" s="2">
        <v>30</v>
      </c>
      <c t="s" r="E1" s="2">
        <v>337</v>
      </c>
    </row>
    <row r="2" spans="1:5">
      <c t="s" r="A2" s="4">
        <v>569</v>
      </c>
      <c t="n" r="C2" s="7">
        <v>1320000</v>
      </c>
      <c t="n" r="D2" s="7">
        <v>1375714</v>
      </c>
    </row>
    <row r="3" spans="1:5">
      <c t="s" r="A3" s="4">
        <v>570</v>
      </c>
      <c t="n" r="E3" s="7">
        <v>1500000</v>
      </c>
    </row>
    <row r="4" spans="1:5">
      <c t="s" r="A4" s="4">
        <v>338</v>
      </c>
      <c t="s" r="E4" s="4">
        <v>293</v>
      </c>
    </row>
    <row r="5" spans="1:5">
      <c t="s" r="A5" s="4">
        <v>571</v>
      </c>
      <c t="s" r="C5" s="4">
        <v>531</v>
      </c>
    </row>
    <row r="6" spans="1:5">
      <c t="s" r="A6" s="4">
        <v>309</v>
      </c>
    </row>
    <row r="7" spans="1:5">
      <c t="s" r="A7" s="4">
        <v>522</v>
      </c>
      <c t="s" r="B7" s="4">
        <v>310</v>
      </c>
    </row>
    <row r="8" spans="1:5">
      <c t="s" r="A8" s="4">
        <v>572</v>
      </c>
      <c t="s" r="B8" s="4">
        <v>573</v>
      </c>
    </row>
    <row r="9" spans="1:5">
      <c t="s" r="A9" s="4">
        <v>574</v>
      </c>
      <c t="s" r="B9" s="4">
        <v>575</v>
      </c>
    </row>
    <row r="10" spans="1:5">
      <c t="s" r="A10" s="4">
        <v>576</v>
      </c>
      <c t="s" r="B10" s="4">
        <v>577</v>
      </c>
    </row>
    <row r="11" spans="1:5">
      <c t="s" r="A11" s="4">
        <v>570</v>
      </c>
      <c t="n" r="B11" s="7">
        <v>4200000</v>
      </c>
    </row>
    <row r="12" spans="1:5">
      <c t="s" r="A12" s="4">
        <v>338</v>
      </c>
      <c t="s" r="B12" s="4">
        <v>578</v>
      </c>
    </row>
    <row r="13" spans="1:5">
      <c t="s" r="A13" s="4">
        <v>571</v>
      </c>
      <c t="s" r="B13" s="4">
        <v>579</v>
      </c>
    </row>
    <row r="14" spans="1:5">
      <c t="s" r="A14" s="4">
        <v>580</v>
      </c>
      <c t="n" r="C14" s="7">
        <v>340000</v>
      </c>
    </row>
    <row r="15" spans="1:5">
      <c t="s" r="A15" s="4">
        <v>581</v>
      </c>
    </row>
    <row r="16" spans="1:5">
      <c t="s" r="A16" s="4">
        <v>569</v>
      </c>
      <c t="n" r="B16" s="7">
        <v>8540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H35"/>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 customWidth="1" max="5" min="5" width="14"/>
    <col customWidth="1" max="6" min="6" width="14"/>
    <col customWidth="1" max="7" min="7" width="14"/>
    <col customWidth="1" max="8" min="8" width="14"/>
  </cols>
  <sheetData>
    <row r="1" spans="1:8">
      <c t="s" r="A1" s="1">
        <v>582</v>
      </c>
      <c t="s" r="B1" s="2">
        <v>266</v>
      </c>
      <c t="s" r="C1" s="2">
        <v>274</v>
      </c>
      <c t="s" r="D1" s="2">
        <v>275</v>
      </c>
      <c t="s" r="E1" s="2">
        <v>4</v>
      </c>
      <c t="s" r="F1" s="2">
        <v>583</v>
      </c>
      <c t="s" r="G1" s="2">
        <v>270</v>
      </c>
      <c t="s" r="H1" s="2">
        <v>273</v>
      </c>
    </row>
    <row r="2" spans="1:8">
      <c t="s" r="A2" s="4">
        <v>282</v>
      </c>
    </row>
    <row r="3" spans="1:8">
      <c t="s" r="A3" s="4">
        <v>584</v>
      </c>
      <c t="n" r="D3" s="7">
        <v>550000</v>
      </c>
      <c t="n" r="G3" s="7">
        <v>120000</v>
      </c>
    </row>
    <row r="4" spans="1:8">
      <c t="s" r="A4" s="4">
        <v>522</v>
      </c>
      <c t="s" r="D4" s="4">
        <v>296</v>
      </c>
    </row>
    <row r="5" spans="1:8">
      <c t="s" r="A5" s="4">
        <v>585</v>
      </c>
      <c t="n" r="C5" s="7">
        <v>17800000</v>
      </c>
    </row>
    <row r="6" spans="1:8">
      <c t="s" r="A6" s="4">
        <v>586</v>
      </c>
      <c t="n" r="C6" s="6">
        <v>9300000</v>
      </c>
    </row>
    <row r="7" spans="1:8">
      <c t="s" r="A7" s="4">
        <v>587</v>
      </c>
      <c t="n" r="C7" s="7">
        <v>8500000</v>
      </c>
    </row>
    <row r="8" spans="1:8">
      <c t="s" r="A8" s="4">
        <v>588</v>
      </c>
      <c t="n" r="E8" s="7">
        <v>705708</v>
      </c>
    </row>
    <row r="9" spans="1:8">
      <c t="s" r="A9" s="4">
        <v>330</v>
      </c>
    </row>
    <row r="10" spans="1:8">
      <c t="s" r="A10" s="4">
        <v>584</v>
      </c>
      <c t="n" r="B10" s="7">
        <v>200000</v>
      </c>
      <c t="n" r="E10" s="7">
        <v>379300</v>
      </c>
      <c t="n" r="F10" s="7">
        <v>150000</v>
      </c>
    </row>
    <row r="11" spans="1:8">
      <c t="s" r="A11" s="4">
        <v>522</v>
      </c>
      <c t="s" r="B11" s="4">
        <v>296</v>
      </c>
    </row>
    <row r="12" spans="1:8">
      <c t="s" r="A12" s="4">
        <v>585</v>
      </c>
      <c t="n" r="H12" s="7">
        <v>21863000</v>
      </c>
    </row>
    <row r="13" spans="1:8">
      <c t="s" r="A13" s="4">
        <v>586</v>
      </c>
      <c t="n" r="B13" s="7">
        <v>10416000</v>
      </c>
    </row>
    <row r="14" spans="1:8">
      <c t="s" r="A14" s="4">
        <v>587</v>
      </c>
      <c t="n" r="B14" s="7">
        <v>11447000</v>
      </c>
    </row>
    <row r="15" spans="1:8">
      <c t="s" r="A15" s="4">
        <v>290</v>
      </c>
      <c t="s" r="E15" s="4">
        <v>297</v>
      </c>
    </row>
    <row r="16" spans="1:8">
      <c t="s" r="A16" s="4">
        <v>292</v>
      </c>
      <c t="s" r="E16" s="4">
        <v>293</v>
      </c>
    </row>
    <row r="17" spans="1:8">
      <c t="s" r="A17" s="4">
        <v>589</v>
      </c>
    </row>
    <row r="18" spans="1:8">
      <c t="s" r="A18" s="4">
        <v>584</v>
      </c>
      <c t="n" r="G18" s="7">
        <v>480000</v>
      </c>
    </row>
    <row r="19" spans="1:8">
      <c t="s" r="A19" s="4">
        <v>590</v>
      </c>
    </row>
    <row r="20" spans="1:8">
      <c t="s" r="A20" s="4">
        <v>584</v>
      </c>
      <c t="n" r="F20" s="7">
        <v>600000</v>
      </c>
    </row>
    <row r="21" spans="1:8">
      <c t="s" r="A21" s="4">
        <v>304</v>
      </c>
    </row>
    <row r="22" spans="1:8">
      <c t="s" r="A22" s="4">
        <v>584</v>
      </c>
      <c t="n" r="E22" s="7">
        <v>705708</v>
      </c>
    </row>
    <row r="23" spans="1:8">
      <c t="s" r="A23" s="4">
        <v>288</v>
      </c>
      <c t="n" r="E23" s="6">
        <v>6001324</v>
      </c>
    </row>
    <row r="24" spans="1:8">
      <c t="s" r="A24" s="4">
        <v>591</v>
      </c>
      <c t="n" r="E24" s="6">
        <v>3466663</v>
      </c>
    </row>
    <row r="25" spans="1:8">
      <c t="s" r="A25" s="4">
        <v>306</v>
      </c>
      <c t="n" r="E25" s="6">
        <v>9978526</v>
      </c>
    </row>
    <row r="26" spans="1:8">
      <c t="s" r="A26" s="4">
        <v>592</v>
      </c>
      <c t="n" r="E26" s="6">
        <v>510539</v>
      </c>
    </row>
    <row r="27" spans="1:8">
      <c t="s" r="A27" s="4">
        <v>305</v>
      </c>
      <c t="n" r="E27" s="7">
        <v>102108</v>
      </c>
    </row>
    <row r="28" spans="1:8">
      <c t="s" r="A28" s="4">
        <v>290</v>
      </c>
      <c t="s" r="E28" s="4">
        <v>291</v>
      </c>
    </row>
    <row r="29" spans="1:8">
      <c t="s" r="A29" s="4">
        <v>292</v>
      </c>
      <c t="s" r="E29" s="4">
        <v>293</v>
      </c>
    </row>
    <row r="30" spans="1:8">
      <c t="s" r="A30" s="4">
        <v>593</v>
      </c>
    </row>
    <row r="31" spans="1:8">
      <c t="s" r="A31" s="4">
        <v>288</v>
      </c>
      <c t="n" r="E31" s="7">
        <v>7825000</v>
      </c>
    </row>
    <row r="32" spans="1:8">
      <c t="s" r="A32" s="4">
        <v>591</v>
      </c>
      <c t="n" r="E32" s="6">
        <v>5041652</v>
      </c>
    </row>
    <row r="33" spans="1:8">
      <c t="s" r="A33" s="4">
        <v>306</v>
      </c>
      <c t="n" r="E33" s="6">
        <v>12902075</v>
      </c>
    </row>
    <row r="34" spans="1:8">
      <c t="s" r="A34" s="4">
        <v>592</v>
      </c>
      <c t="n" r="E34" s="6">
        <v>35423</v>
      </c>
    </row>
    <row r="35" spans="1:8">
      <c t="s" r="A35" s="4">
        <v>305</v>
      </c>
      <c t="n" r="E35" s="7">
        <v>708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594</v>
      </c>
      <c t="s" r="B1" s="2">
        <v>266</v>
      </c>
      <c t="s" r="C1" s="2">
        <v>4</v>
      </c>
      <c t="s" r="D1" s="2">
        <v>583</v>
      </c>
      <c t="s" r="E1" s="2">
        <v>273</v>
      </c>
    </row>
    <row r="2" spans="1:5">
      <c t="s" r="A2" s="4">
        <v>584</v>
      </c>
      <c t="n" r="B2" s="7">
        <v>200000</v>
      </c>
      <c t="n" r="C2" s="7">
        <v>379300</v>
      </c>
      <c t="n" r="D2" s="7">
        <v>150000</v>
      </c>
    </row>
    <row r="3" spans="1:5">
      <c t="s" r="A3" s="4">
        <v>295</v>
      </c>
      <c t="s" r="B3" s="4">
        <v>296</v>
      </c>
    </row>
    <row r="4" spans="1:5">
      <c t="s" r="A4" s="4">
        <v>585</v>
      </c>
      <c t="n" r="E4" s="7">
        <v>21863000</v>
      </c>
    </row>
    <row r="5" spans="1:5">
      <c t="s" r="A5" s="4">
        <v>586</v>
      </c>
      <c t="n" r="B5" s="7">
        <v>10416000</v>
      </c>
    </row>
    <row r="6" spans="1:5">
      <c t="s" r="A6" s="4">
        <v>587</v>
      </c>
      <c t="n" r="B6" s="7">
        <v>11447000</v>
      </c>
    </row>
    <row r="7" spans="1:5">
      <c t="s" r="A7" s="4">
        <v>290</v>
      </c>
      <c t="s" r="C7" s="4">
        <v>297</v>
      </c>
    </row>
    <row r="8" spans="1:5">
      <c t="s" r="A8" s="4">
        <v>292</v>
      </c>
      <c t="s" r="C8" s="4">
        <v>293</v>
      </c>
    </row>
    <row r="9" spans="1:5">
      <c t="s" r="A9" s="4">
        <v>595</v>
      </c>
    </row>
    <row r="10" spans="1:5">
      <c t="s" r="A10" s="4">
        <v>584</v>
      </c>
      <c t="n" r="D10" s="7">
        <v>600000</v>
      </c>
    </row>
    <row r="11" spans="1:5">
      <c t="s" r="A11" s="4">
        <v>461</v>
      </c>
    </row>
    <row r="12" spans="1:5">
      <c t="s" r="A12" s="4">
        <v>288</v>
      </c>
      <c t="n" r="C12" s="7">
        <v>7825000</v>
      </c>
    </row>
    <row r="13" spans="1:5">
      <c t="s" r="A13" s="4">
        <v>289</v>
      </c>
      <c t="n" r="C13" s="6">
        <v>5041652</v>
      </c>
    </row>
    <row r="14" spans="1:5">
      <c t="s" r="A14" s="4">
        <v>306</v>
      </c>
      <c t="n" r="C14" s="6">
        <v>12902075</v>
      </c>
    </row>
    <row r="15" spans="1:5">
      <c t="s" r="A15" s="4">
        <v>596</v>
      </c>
      <c t="n" r="C15" s="6">
        <v>35423</v>
      </c>
    </row>
    <row r="16" spans="1:5">
      <c t="s" r="A16" s="4">
        <v>597</v>
      </c>
      <c t="n" r="C16" s="7">
        <v>708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5"/>
    <col customWidth="1" max="2" min="2" width="11"/>
    <col customWidth="1" max="3" min="3" width="11"/>
  </cols>
  <sheetData>
    <row r="1" spans="1:3">
      <c t="s" r="A1" s="1">
        <v>598</v>
      </c>
      <c t="s" r="B1" s="2">
        <v>444</v>
      </c>
      <c t="s" r="C1" s="2">
        <v>445</v>
      </c>
    </row>
    <row r="2" spans="1:3">
      <c t="s" r="A2" s="4">
        <v>599</v>
      </c>
      <c t="n" r="B2" s="7">
        <v>740000</v>
      </c>
    </row>
    <row r="3" spans="1:3">
      <c t="s" r="A3" s="4">
        <v>600</v>
      </c>
    </row>
    <row r="4" spans="1:3">
      <c t="s" r="A4" s="4">
        <v>601</v>
      </c>
      <c t="n" r="C4" s="10">
        <v>500000</v>
      </c>
    </row>
    <row r="5" spans="1:3">
      <c t="s" r="A5" s="4">
        <v>602</v>
      </c>
      <c t="n" r="C5" s="10">
        <v>62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L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6"/>
    <col customWidth="1" max="6" min="6" width="14"/>
    <col customWidth="1" max="7" min="7" width="14"/>
    <col customWidth="1" max="8" min="8" width="16"/>
    <col customWidth="1" max="9" min="9" width="14"/>
    <col customWidth="1" max="10" min="10" width="14"/>
    <col customWidth="1" max="11" min="11" width="14"/>
    <col customWidth="1" max="12" min="12" width="14"/>
  </cols>
  <sheetData>
    <row r="1" spans="1:12">
      <c t="s" r="A1" s="1">
        <v>603</v>
      </c>
      <c t="s" r="B1" s="2">
        <v>267</v>
      </c>
      <c t="s" r="C1" s="2">
        <v>604</v>
      </c>
      <c t="s" r="D1" s="2">
        <v>605</v>
      </c>
      <c t="s" r="E1" s="2">
        <v>606</v>
      </c>
      <c t="s" r="F1" s="2">
        <v>583</v>
      </c>
      <c t="s" r="G1" s="2">
        <v>607</v>
      </c>
      <c t="s" r="H1" s="2">
        <v>2</v>
      </c>
      <c t="s" r="I1" s="2">
        <v>30</v>
      </c>
      <c t="s" r="J1" s="2">
        <v>608</v>
      </c>
      <c t="s" r="K1" s="2">
        <v>268</v>
      </c>
      <c t="s" r="L1" s="2">
        <v>337</v>
      </c>
    </row>
    <row r="2" spans="1:12">
      <c t="s" r="A2" s="4">
        <v>609</v>
      </c>
      <c t="n" r="H2" s="7">
        <v>3223396</v>
      </c>
      <c t="n" r="I2" s="7">
        <v>10627439</v>
      </c>
    </row>
    <row r="3" spans="1:12">
      <c t="s" r="A3" s="4">
        <v>338</v>
      </c>
      <c t="s" r="L3" s="4">
        <v>293</v>
      </c>
    </row>
    <row r="4" spans="1:12">
      <c t="s" r="A4" s="4">
        <v>610</v>
      </c>
      <c t="n" r="H4" s="7">
        <v>737277</v>
      </c>
      <c t="n" r="I4" s="6">
        <v>1150020</v>
      </c>
    </row>
    <row r="5" spans="1:12">
      <c t="s" r="A5" s="4">
        <v>571</v>
      </c>
      <c t="s" r="H5" s="4">
        <v>531</v>
      </c>
    </row>
    <row r="6" spans="1:12">
      <c t="s" r="A6" s="4">
        <v>611</v>
      </c>
      <c t="n" r="H6" s="7">
        <v>146306</v>
      </c>
      <c t="n" r="I6" s="6">
        <v>586183</v>
      </c>
    </row>
    <row r="7" spans="1:12">
      <c t="s" r="A7" s="4">
        <v>612</v>
      </c>
      <c t="n" r="H7" s="6">
        <v>3077090</v>
      </c>
      <c t="n" r="I7" s="6">
        <v>3710407</v>
      </c>
    </row>
    <row r="8" spans="1:12">
      <c t="s" r="A8" s="4">
        <v>613</v>
      </c>
    </row>
    <row r="9" spans="1:12">
      <c t="s" r="A9" s="4">
        <v>338</v>
      </c>
      <c t="s" r="E9" s="4">
        <v>614</v>
      </c>
    </row>
    <row r="10" spans="1:12">
      <c t="s" r="A10" s="4">
        <v>615</v>
      </c>
      <c t="n" r="E10" s="7">
        <v>1400000</v>
      </c>
    </row>
    <row r="11" spans="1:12">
      <c t="s" r="A11" s="4">
        <v>616</v>
      </c>
      <c t="s" r="E11" s="4">
        <v>498</v>
      </c>
    </row>
    <row r="12" spans="1:12">
      <c t="s" r="A12" s="4">
        <v>571</v>
      </c>
      <c t="s" r="E12" s="4">
        <v>617</v>
      </c>
    </row>
    <row r="13" spans="1:12">
      <c t="s" r="A13" s="4">
        <v>309</v>
      </c>
    </row>
    <row r="14" spans="1:12">
      <c t="s" r="A14" s="4">
        <v>338</v>
      </c>
      <c t="s" r="B14" s="4">
        <v>578</v>
      </c>
    </row>
    <row r="15" spans="1:12">
      <c t="s" r="A15" s="4">
        <v>571</v>
      </c>
      <c t="s" r="B15" s="4">
        <v>579</v>
      </c>
    </row>
    <row r="16" spans="1:12">
      <c t="s" r="A16" s="4">
        <v>618</v>
      </c>
    </row>
    <row r="17" spans="1:12">
      <c t="s" r="A17" s="4">
        <v>609</v>
      </c>
      <c t="n" r="J17" s="7">
        <v>4200000</v>
      </c>
    </row>
    <row r="18" spans="1:12">
      <c t="s" r="A18" s="4">
        <v>338</v>
      </c>
      <c t="s" r="J18" s="4">
        <v>578</v>
      </c>
    </row>
    <row r="19" spans="1:12">
      <c t="s" r="A19" s="4">
        <v>619</v>
      </c>
      <c t="n" r="H19" s="6">
        <v>0</v>
      </c>
    </row>
    <row r="20" spans="1:12">
      <c t="s" r="A20" s="4">
        <v>620</v>
      </c>
    </row>
    <row r="21" spans="1:12">
      <c t="s" r="A21" s="4">
        <v>609</v>
      </c>
      <c t="n" r="K21" s="7">
        <v>5860085</v>
      </c>
    </row>
    <row r="22" spans="1:12">
      <c t="s" r="A22" s="4">
        <v>338</v>
      </c>
      <c t="s" r="K22" s="4">
        <v>550</v>
      </c>
    </row>
    <row r="23" spans="1:12">
      <c t="s" r="A23" s="4">
        <v>621</v>
      </c>
      <c t="n" r="C23" s="7">
        <v>2070000</v>
      </c>
      <c t="n" r="D23" s="7">
        <v>1200000</v>
      </c>
      <c t="n" r="F23" s="7">
        <v>705000</v>
      </c>
      <c t="n" r="G23" s="7">
        <v>9130085</v>
      </c>
    </row>
    <row r="24" spans="1:12">
      <c t="s" r="A24" s="4">
        <v>610</v>
      </c>
      <c t="n" r="H24" s="7">
        <v>326715</v>
      </c>
      <c t="n" r="I24" s="6">
        <v>653836</v>
      </c>
    </row>
    <row r="25" spans="1:12">
      <c t="s" r="A25" s="4">
        <v>622</v>
      </c>
      <c t="s" r="H25" s="4">
        <v>310</v>
      </c>
    </row>
    <row r="26" spans="1:12">
      <c t="s" r="A26" s="4">
        <v>615</v>
      </c>
      <c t="n" r="H26" s="7">
        <v>6305312</v>
      </c>
    </row>
    <row r="27" spans="1:12">
      <c t="s" r="A27" s="4">
        <v>619</v>
      </c>
      <c t="n" r="I27" s="7">
        <v>6305612</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23</v>
      </c>
      <c t="s" r="B1" s="2">
        <v>2</v>
      </c>
      <c t="s" r="C1" s="2">
        <v>30</v>
      </c>
    </row>
    <row r="2" spans="1:3">
      <c t="s" r="A2" s="4">
        <v>624</v>
      </c>
    </row>
    <row r="3" spans="1:3">
      <c t="s" r="A3" s="4">
        <v>37</v>
      </c>
      <c t="n" r="B3" s="7">
        <v>1320000</v>
      </c>
      <c t="n" r="C3" s="7">
        <v>1375714</v>
      </c>
    </row>
    <row r="4" spans="1:3">
      <c t="s" r="A4" s="4">
        <v>625</v>
      </c>
      <c t="n" r="B4" s="6">
        <v>3306488</v>
      </c>
      <c t="n" r="C4" s="6">
        <v>5445623</v>
      </c>
    </row>
    <row r="5" spans="1:3">
      <c t="s" r="A5" s="4">
        <v>626</v>
      </c>
      <c t="n" r="B5" s="6">
        <v>3191385</v>
      </c>
      <c t="n" r="C5" s="6">
        <v>10538998</v>
      </c>
    </row>
    <row r="6" spans="1:3">
      <c t="s" r="A6" s="4">
        <v>627</v>
      </c>
    </row>
    <row r="7" spans="1:3">
      <c t="s" r="A7" s="4">
        <v>37</v>
      </c>
      <c t="n" r="B7" s="6">
        <v>1320000</v>
      </c>
      <c t="n" r="C7" s="6">
        <v>1351213</v>
      </c>
    </row>
    <row r="8" spans="1:3">
      <c t="s" r="A8" s="4">
        <v>625</v>
      </c>
      <c t="n" r="B8" s="6">
        <v>3306488</v>
      </c>
      <c t="n" r="C8" s="6">
        <v>5460560</v>
      </c>
    </row>
    <row r="9" spans="1:3">
      <c t="s" r="A9" s="4">
        <v>626</v>
      </c>
      <c t="n" r="B9" s="7">
        <v>3191385</v>
      </c>
      <c t="n" r="C9" s="7">
        <v>10390234</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63"/>
    <col customWidth="1" max="2" min="2" width="16"/>
    <col customWidth="1" max="3" min="3" width="14"/>
  </cols>
  <sheetData>
    <row r="1" spans="1:3">
      <c t="s" r="A1" s="1">
        <v>628</v>
      </c>
      <c t="s" r="B1" s="2">
        <v>1</v>
      </c>
    </row>
    <row r="2" spans="1:3">
      <c t="s" r="B2" s="2">
        <v>2</v>
      </c>
      <c t="s" r="C2" s="2">
        <v>30</v>
      </c>
    </row>
    <row r="3" spans="1:3">
      <c t="s" r="A3" s="4">
        <v>626</v>
      </c>
      <c t="n" r="B3" s="7">
        <v>3223396</v>
      </c>
      <c t="n" r="C3" s="7">
        <v>10627439</v>
      </c>
    </row>
    <row r="4" spans="1:3">
      <c t="s" r="A4" s="4">
        <v>629</v>
      </c>
    </row>
    <row r="5" spans="1:3">
      <c t="s" r="A5" s="4">
        <v>626</v>
      </c>
      <c t="n" r="B5" s="7">
        <v>3223396</v>
      </c>
      <c t="n" r="C5" s="7">
        <v>10627439</v>
      </c>
    </row>
    <row r="6" spans="1:3">
      <c t="s" r="A6" s="4">
        <v>630</v>
      </c>
    </row>
    <row r="7" spans="1:3">
      <c t="s" r="A7" s="4">
        <v>631</v>
      </c>
      <c t="s" r="B7" s="4">
        <v>632</v>
      </c>
      <c t="s" r="C7" s="4">
        <v>633</v>
      </c>
    </row>
    <row r="8" spans="1:3">
      <c t="s" r="A8" s="4">
        <v>634</v>
      </c>
    </row>
    <row r="9" spans="1:3">
      <c t="s" r="A9" s="4">
        <v>631</v>
      </c>
      <c t="s" r="B9" s="4">
        <v>635</v>
      </c>
      <c t="s" r="C9" s="4">
        <v>636</v>
      </c>
    </row>
    <row r="10" spans="1:3">
      <c t="s" r="A10" s="4">
        <v>637</v>
      </c>
    </row>
    <row r="11" spans="1:3">
      <c t="s" r="A11" s="4">
        <v>631</v>
      </c>
      <c t="s" r="B11" s="4">
        <v>638</v>
      </c>
      <c t="s" r="C11" s="4">
        <v>639</v>
      </c>
    </row>
    <row r="12" spans="1:3">
      <c t="s" r="A12" s="4">
        <v>640</v>
      </c>
    </row>
    <row r="13" spans="1:3">
      <c t="s" r="A13" s="4">
        <v>631</v>
      </c>
      <c t="s" r="B13" s="4">
        <v>641</v>
      </c>
      <c t="s" r="C13" s="4">
        <v>642</v>
      </c>
    </row>
    <row r="14" spans="1:3">
      <c t="s" r="A14" s="4">
        <v>643</v>
      </c>
    </row>
    <row r="15" spans="1:3">
      <c t="s" r="A15" s="4">
        <v>631</v>
      </c>
      <c t="s" r="B15" s="4">
        <v>644</v>
      </c>
      <c t="s" r="C15" s="4">
        <v>419</v>
      </c>
    </row>
    <row r="16" spans="1:3">
      <c t="s" r="A16" s="4">
        <v>645</v>
      </c>
    </row>
    <row r="17" spans="1:3">
      <c t="s" r="A17" s="4">
        <v>631</v>
      </c>
      <c t="s" r="B17" s="4">
        <v>646</v>
      </c>
      <c t="s" r="C17" s="4">
        <v>642</v>
      </c>
    </row>
    <row r="18" spans="1:3">
      <c t="s" r="A18" s="4">
        <v>647</v>
      </c>
    </row>
    <row r="19" spans="1:3">
      <c t="s" r="A19" s="4">
        <v>631</v>
      </c>
      <c t="s" r="B19" s="4">
        <v>648</v>
      </c>
      <c t="s" r="C19" s="4">
        <v>546</v>
      </c>
    </row>
    <row r="20" spans="1:3">
      <c t="s" r="A20" s="4">
        <v>649</v>
      </c>
    </row>
    <row r="21" spans="1:3">
      <c t="s" r="A21" s="4">
        <v>631</v>
      </c>
      <c t="s" r="B21" s="4">
        <v>650</v>
      </c>
      <c t="s" r="C21" s="4">
        <v>651</v>
      </c>
    </row>
    <row r="22" spans="1:3">
      <c t="s" r="A22" s="4">
        <v>652</v>
      </c>
    </row>
    <row r="23" spans="1:3">
      <c t="s" r="A23" s="4">
        <v>631</v>
      </c>
      <c t="s" r="B23" s="4">
        <v>653</v>
      </c>
      <c t="s" r="C23" s="4">
        <v>654</v>
      </c>
    </row>
    <row r="24" spans="1:3">
      <c t="s" r="A24" s="4">
        <v>655</v>
      </c>
    </row>
    <row r="25" spans="1:3">
      <c t="s" r="A25" s="4">
        <v>631</v>
      </c>
      <c t="s" r="B25" s="4">
        <v>656</v>
      </c>
      <c t="s" r="C25" s="4">
        <v>638</v>
      </c>
    </row>
    <row r="26" spans="1:3">
      <c t="s" r="A26" s="4">
        <v>657</v>
      </c>
    </row>
    <row r="27" spans="1:3">
      <c t="s" r="A27" s="4">
        <v>631</v>
      </c>
      <c t="s" r="B27" s="4">
        <v>654</v>
      </c>
      <c t="s" r="C27" s="4">
        <v>658</v>
      </c>
    </row>
    <row r="28" spans="1:3">
      <c t="s" r="A28" s="4">
        <v>659</v>
      </c>
    </row>
    <row r="29" spans="1:3">
      <c t="s" r="A29" s="4">
        <v>631</v>
      </c>
      <c t="s" r="C29" s="4">
        <v>660</v>
      </c>
    </row>
    <row r="30" spans="1:3">
      <c t="s" r="A30" s="4">
        <v>661</v>
      </c>
    </row>
    <row r="31" spans="1:3">
      <c t="s" r="A31" s="4">
        <v>631</v>
      </c>
      <c t="s" r="B31" s="4">
        <v>310</v>
      </c>
      <c t="s" r="C31" s="4">
        <v>31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662</v>
      </c>
      <c t="s" r="B1" s="2">
        <v>1</v>
      </c>
    </row>
    <row r="2" spans="1:3">
      <c t="s" r="B2" s="2">
        <v>2</v>
      </c>
      <c t="s" r="C2" s="2">
        <v>30</v>
      </c>
    </row>
    <row r="3" spans="1:3">
      <c t="s" r="A3" s="4">
        <v>73</v>
      </c>
      <c t="n" r="B3" s="7">
        <v>1661659</v>
      </c>
      <c t="n" r="C3" s="7">
        <v>734643</v>
      </c>
    </row>
    <row r="4" spans="1:3">
      <c t="s" r="A4" s="4">
        <v>74</v>
      </c>
      <c t="n" r="B4" s="6">
        <v>1068023</v>
      </c>
      <c t="n" r="C4" s="6">
        <v>1458869</v>
      </c>
    </row>
    <row r="5" spans="1:3">
      <c t="s" r="A5" s="4">
        <v>75</v>
      </c>
      <c t="n" r="B5" s="6">
        <v>860762</v>
      </c>
      <c t="n" r="C5" s="6">
        <v>392030</v>
      </c>
    </row>
    <row r="6" spans="1:3">
      <c t="s" r="A6" s="4">
        <v>663</v>
      </c>
      <c t="n" r="B6" s="6">
        <v>850462</v>
      </c>
      <c t="n" r="C6" s="6">
        <v>1037078</v>
      </c>
    </row>
    <row r="7" spans="1:3">
      <c t="s" r="A7" s="4">
        <v>77</v>
      </c>
      <c t="n" r="B7" s="6">
        <v>808775</v>
      </c>
      <c t="n" r="C7" s="6">
        <v>1160390</v>
      </c>
    </row>
    <row r="8" spans="1:3">
      <c t="s" r="A8" s="4">
        <v>446</v>
      </c>
    </row>
    <row r="9" spans="1:3">
      <c t="s" r="A9" s="4">
        <v>73</v>
      </c>
      <c t="n" r="B9" s="7">
        <v>477808</v>
      </c>
      <c t="n" r="C9" s="7">
        <v>526523</v>
      </c>
    </row>
    <row r="10" spans="1:3">
      <c t="s" r="A10" s="4">
        <v>74</v>
      </c>
      <c t="s" r="B10" s="4">
        <v>48</v>
      </c>
      <c t="s" r="C10" s="4">
        <v>48</v>
      </c>
    </row>
    <row r="11" spans="1:3">
      <c t="s" r="A11" s="4">
        <v>75</v>
      </c>
      <c t="n" r="B11" s="7">
        <v>3087</v>
      </c>
      <c t="n" r="C11" s="7">
        <v>168832</v>
      </c>
    </row>
    <row r="12" spans="1:3">
      <c t="s" r="A12" s="4">
        <v>663</v>
      </c>
      <c t="n" r="B12" s="6">
        <v>-86276</v>
      </c>
      <c t="n" r="C12" s="6">
        <v>135636</v>
      </c>
    </row>
    <row r="13" spans="1:3">
      <c t="s" r="A13" s="4">
        <v>77</v>
      </c>
      <c t="n" r="B13" s="6">
        <v>808746</v>
      </c>
      <c t="n" r="C13" s="6">
        <v>246307</v>
      </c>
    </row>
    <row r="14" spans="1:3">
      <c t="s" r="A14" s="4">
        <v>664</v>
      </c>
    </row>
    <row r="15" spans="1:3">
      <c t="s" r="A15" s="4">
        <v>73</v>
      </c>
      <c t="n" r="B15" s="6">
        <v>1138783</v>
      </c>
      <c t="n" r="C15" s="6">
        <v>162864</v>
      </c>
    </row>
    <row r="16" spans="1:3">
      <c t="s" r="A16" s="4">
        <v>74</v>
      </c>
      <c t="n" r="B16" s="6">
        <v>1068023</v>
      </c>
      <c t="n" r="C16" s="6">
        <v>1458869</v>
      </c>
    </row>
    <row r="17" spans="1:3">
      <c t="s" r="A17" s="4">
        <v>75</v>
      </c>
      <c t="n" r="B17" s="7">
        <v>857675</v>
      </c>
      <c t="n" r="C17" s="7">
        <v>223197</v>
      </c>
    </row>
    <row r="18" spans="1:3">
      <c t="s" r="A18" s="4">
        <v>663</v>
      </c>
      <c t="s" r="B18" s="4">
        <v>48</v>
      </c>
      <c t="s" r="C18" s="4">
        <v>48</v>
      </c>
    </row>
    <row r="19" spans="1:3">
      <c t="s" r="A19" s="4">
        <v>77</v>
      </c>
      <c t="n" r="B19" s="7">
        <v>29</v>
      </c>
      <c t="n" r="C19" s="7">
        <v>914082</v>
      </c>
    </row>
    <row r="20" spans="1:3">
      <c t="s" r="A20" s="4">
        <v>665</v>
      </c>
    </row>
    <row r="21" spans="1:3">
      <c t="s" r="A21" s="4">
        <v>73</v>
      </c>
      <c t="s" r="B21" s="4">
        <v>48</v>
      </c>
      <c t="s" r="C21" s="4">
        <v>48</v>
      </c>
    </row>
    <row r="22" spans="1:3">
      <c t="s" r="A22" s="4">
        <v>74</v>
      </c>
      <c t="s" r="B22" s="4">
        <v>48</v>
      </c>
      <c t="s" r="C22" s="4">
        <v>48</v>
      </c>
    </row>
    <row r="23" spans="1:3">
      <c t="s" r="A23" s="4">
        <v>75</v>
      </c>
      <c t="s" r="B23" s="4">
        <v>48</v>
      </c>
      <c t="s" r="C23" s="4">
        <v>48</v>
      </c>
    </row>
    <row r="24" spans="1:3">
      <c t="s" r="A24" s="4">
        <v>663</v>
      </c>
      <c t="n" r="B24" s="7">
        <v>936738</v>
      </c>
      <c t="n" r="C24" s="7">
        <v>901442</v>
      </c>
    </row>
    <row r="25" spans="1:3">
      <c t="s" r="A25" s="4">
        <v>77</v>
      </c>
      <c t="s" r="B25" s="4">
        <v>48</v>
      </c>
      <c t="s" r="C25" s="4">
        <v>48</v>
      </c>
    </row>
    <row r="26" spans="1:3">
      <c t="s" r="A26" s="4">
        <v>666</v>
      </c>
    </row>
    <row r="27" spans="1:3">
      <c t="s" r="A27" s="4">
        <v>73</v>
      </c>
      <c t="n" r="B27" s="7">
        <v>45068</v>
      </c>
      <c t="n" r="C27" s="7">
        <v>45256</v>
      </c>
    </row>
    <row r="28" spans="1:3">
      <c t="s" r="A28" s="4">
        <v>74</v>
      </c>
      <c t="s" r="B28" s="4">
        <v>48</v>
      </c>
      <c t="s" r="C28" s="4">
        <v>48</v>
      </c>
    </row>
    <row r="29" spans="1:3">
      <c t="s" r="A29" s="4">
        <v>75</v>
      </c>
      <c t="s" r="B29" s="4">
        <v>48</v>
      </c>
      <c t="s" r="C29" s="4">
        <v>48</v>
      </c>
    </row>
    <row r="30" spans="1:3">
      <c t="s" r="A30" s="4">
        <v>663</v>
      </c>
      <c t="s" r="B30" s="4">
        <v>48</v>
      </c>
      <c t="s" r="C30" s="4">
        <v>48</v>
      </c>
    </row>
    <row r="31" spans="1:3">
      <c t="s" r="A31" s="4">
        <v>77</v>
      </c>
      <c t="s" r="B31" s="4">
        <v>48</v>
      </c>
      <c t="s" r="C31" s="4">
        <v>4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67</v>
      </c>
      <c t="s" r="B1" s="2">
        <v>2</v>
      </c>
      <c t="s" r="C1" s="2">
        <v>30</v>
      </c>
    </row>
    <row r="2" spans="1:3">
      <c t="s" r="A2" s="4">
        <v>34</v>
      </c>
      <c t="n" r="B2" s="7">
        <v>1660512</v>
      </c>
      <c t="n" r="C2" s="7">
        <v>12406091</v>
      </c>
    </row>
    <row r="3" spans="1:3">
      <c t="s" r="A3" s="4">
        <v>35</v>
      </c>
      <c t="n" r="B3" s="6">
        <v>3452536</v>
      </c>
      <c t="n" r="C3" s="6">
        <v>1484789</v>
      </c>
    </row>
    <row r="4" spans="1:3">
      <c t="s" r="A4" s="4">
        <v>668</v>
      </c>
      <c t="n" r="B4" s="6">
        <v>634702</v>
      </c>
      <c t="n" r="C4" s="6">
        <v>634702</v>
      </c>
    </row>
    <row r="5" spans="1:3">
      <c t="s" r="A5" s="4">
        <v>669</v>
      </c>
      <c t="n" r="B5" s="6">
        <v>1320000</v>
      </c>
      <c t="n" r="C5" s="6">
        <v>1375714</v>
      </c>
    </row>
    <row r="6" spans="1:3">
      <c t="s" r="A6" s="4">
        <v>670</v>
      </c>
      <c t="n" r="B6" s="7">
        <v>3561570</v>
      </c>
      <c t="n" r="C6" s="6">
        <v>5683692</v>
      </c>
    </row>
    <row r="7" spans="1:3">
      <c t="s" r="A7" s="4">
        <v>446</v>
      </c>
    </row>
    <row r="8" spans="1:3">
      <c t="s" r="A8" s="4">
        <v>34</v>
      </c>
      <c t="s" r="B8" s="4">
        <v>48</v>
      </c>
      <c t="n" r="C8" s="6">
        <v>340404</v>
      </c>
    </row>
    <row r="9" spans="1:3">
      <c t="s" r="A9" s="4">
        <v>35</v>
      </c>
      <c t="n" r="B9" s="7">
        <v>609931</v>
      </c>
      <c t="n" r="C9" s="7">
        <v>1000677</v>
      </c>
    </row>
    <row r="10" spans="1:3">
      <c t="s" r="A10" s="4">
        <v>668</v>
      </c>
      <c t="s" r="B10" s="4">
        <v>48</v>
      </c>
      <c t="s" r="C10" s="4">
        <v>48</v>
      </c>
    </row>
    <row r="11" spans="1:3">
      <c t="s" r="A11" s="4">
        <v>669</v>
      </c>
      <c t="n" r="B11" s="7">
        <v>1320000</v>
      </c>
      <c t="n" r="C11" s="7">
        <v>1375714</v>
      </c>
    </row>
    <row r="12" spans="1:3">
      <c t="s" r="A12" s="4">
        <v>670</v>
      </c>
      <c t="n" r="B12" s="6">
        <v>1175000</v>
      </c>
      <c t="n" r="C12" s="6">
        <v>1257250</v>
      </c>
    </row>
    <row r="13" spans="1:3">
      <c t="s" r="A13" s="4">
        <v>665</v>
      </c>
    </row>
    <row r="14" spans="1:3">
      <c t="s" r="A14" s="4">
        <v>34</v>
      </c>
      <c t="n" r="B14" s="6">
        <v>1660512</v>
      </c>
      <c t="n" r="C14" s="6">
        <v>12065687</v>
      </c>
    </row>
    <row r="15" spans="1:3">
      <c t="s" r="A15" s="4">
        <v>35</v>
      </c>
      <c t="n" r="B15" s="6">
        <v>2574242</v>
      </c>
      <c t="n" r="C15" s="6">
        <v>174983</v>
      </c>
    </row>
    <row r="16" spans="1:3">
      <c t="s" r="A16" s="4">
        <v>668</v>
      </c>
      <c t="n" r="B16" s="7">
        <v>634702</v>
      </c>
      <c t="n" r="C16" s="7">
        <v>634702</v>
      </c>
    </row>
    <row r="17" spans="1:3">
      <c t="s" r="A17" s="4">
        <v>669</v>
      </c>
      <c t="s" r="B17" s="4">
        <v>48</v>
      </c>
      <c t="s" r="C17" s="4">
        <v>48</v>
      </c>
    </row>
    <row r="18" spans="1:3">
      <c t="s" r="A18" s="4">
        <v>670</v>
      </c>
      <c t="n" r="B18" s="7">
        <v>2386570</v>
      </c>
      <c t="n" r="C18" s="7">
        <v>4426442</v>
      </c>
    </row>
    <row r="19" spans="1:3">
      <c t="s" r="A19" s="4">
        <v>666</v>
      </c>
    </row>
    <row r="20" spans="1:3">
      <c t="s" r="A20" s="4">
        <v>34</v>
      </c>
      <c t="s" r="B20" s="4">
        <v>48</v>
      </c>
      <c t="s" r="C20" s="4">
        <v>48</v>
      </c>
    </row>
    <row r="21" spans="1:3">
      <c t="s" r="A21" s="4">
        <v>35</v>
      </c>
      <c t="n" r="B21" s="7">
        <v>268363</v>
      </c>
      <c t="n" r="C21" s="7">
        <v>309129</v>
      </c>
    </row>
    <row r="22" spans="1:3">
      <c t="s" r="A22" s="4">
        <v>668</v>
      </c>
      <c t="s" r="B22" s="4">
        <v>48</v>
      </c>
      <c t="s" r="C22" s="4">
        <v>48</v>
      </c>
    </row>
    <row r="23" spans="1:3">
      <c t="s" r="A23" s="4">
        <v>669</v>
      </c>
      <c t="s" r="B23" s="4">
        <v>48</v>
      </c>
      <c t="s" r="C23" s="4">
        <v>48</v>
      </c>
    </row>
    <row r="24" spans="1:3">
      <c t="s" r="A24" s="4">
        <v>670</v>
      </c>
      <c t="s" r="B24" s="4">
        <v>48</v>
      </c>
      <c t="s" r="C24" s="4">
        <v>4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07</v>
      </c>
      <c t="s" r="B1" s="2">
        <v>1</v>
      </c>
    </row>
    <row r="2" spans="1:3">
      <c t="s" r="B2" s="2">
        <v>2</v>
      </c>
      <c t="s" r="C2" s="2">
        <v>30</v>
      </c>
    </row>
    <row r="3" spans="1:3">
      <c t="s" r="A3" s="3">
        <v>108</v>
      </c>
    </row>
    <row r="4" spans="1:3">
      <c t="s" r="A4" s="4">
        <v>91</v>
      </c>
      <c t="n" r="B4" s="7">
        <v>1164544</v>
      </c>
      <c t="n" r="C4" s="7">
        <v>921267</v>
      </c>
    </row>
    <row r="5" spans="1:3">
      <c t="s" r="A5" s="3">
        <v>109</v>
      </c>
    </row>
    <row r="6" spans="1:3">
      <c t="s" r="A6" s="4">
        <v>74</v>
      </c>
      <c t="n" r="B6" s="6">
        <v>-1068023</v>
      </c>
      <c t="n" r="C6" s="6">
        <v>-1458869</v>
      </c>
    </row>
    <row r="7" spans="1:3">
      <c t="s" r="A7" s="4">
        <v>110</v>
      </c>
      <c t="n" r="B7" s="6">
        <v>28469</v>
      </c>
      <c t="n" r="C7" s="6">
        <v>-1112671</v>
      </c>
    </row>
    <row r="8" spans="1:3">
      <c t="s" r="A8" s="4">
        <v>111</v>
      </c>
      <c t="n" r="B8" s="6">
        <v>86277</v>
      </c>
      <c t="n" r="C8" s="7">
        <v>-135636</v>
      </c>
    </row>
    <row r="9" spans="1:3">
      <c t="s" r="A9" s="4">
        <v>80</v>
      </c>
      <c t="n" r="B9" s="6">
        <v>1368767</v>
      </c>
      <c t="s" r="C9" s="4">
        <v>48</v>
      </c>
    </row>
    <row r="10" spans="1:3">
      <c t="s" r="A10" s="4">
        <v>75</v>
      </c>
      <c t="n" r="B10" s="6">
        <v>-860762</v>
      </c>
      <c t="n" r="C10" s="7">
        <v>-392030</v>
      </c>
    </row>
    <row r="11" spans="1:3">
      <c t="s" r="A11" s="4">
        <v>84</v>
      </c>
      <c t="n" r="B11" s="6">
        <v>832627</v>
      </c>
      <c t="n" r="C11" s="6">
        <v>516441</v>
      </c>
    </row>
    <row r="12" spans="1:3">
      <c t="s" r="A12" s="4">
        <v>90</v>
      </c>
      <c t="n" r="B12" s="6">
        <v>245446</v>
      </c>
      <c t="n" r="C12" s="6">
        <v>1130882</v>
      </c>
    </row>
    <row r="13" spans="1:3">
      <c t="s" r="A13" s="3">
        <v>112</v>
      </c>
    </row>
    <row r="14" spans="1:3">
      <c t="s" r="A14" s="4">
        <v>33</v>
      </c>
      <c t="n" r="B14" s="6">
        <v>93341</v>
      </c>
      <c t="n" r="C14" s="6">
        <v>-5864</v>
      </c>
    </row>
    <row r="15" spans="1:3">
      <c t="s" r="A15" s="4">
        <v>113</v>
      </c>
      <c t="n" r="B15" s="6">
        <v>571728</v>
      </c>
      <c t="n" r="C15" s="6">
        <v>1903938</v>
      </c>
    </row>
    <row r="16" spans="1:3">
      <c t="s" r="A16" s="4">
        <v>114</v>
      </c>
      <c t="n" r="B16" s="6">
        <v>1264393</v>
      </c>
      <c t="n" r="C16" s="6">
        <v>2442489</v>
      </c>
    </row>
    <row r="17" spans="1:3">
      <c t="s" r="A17" s="4">
        <v>42</v>
      </c>
      <c t="n" r="B17" s="6">
        <v>720547</v>
      </c>
      <c t="n" r="C17" s="6">
        <v>1313826</v>
      </c>
    </row>
    <row r="18" spans="1:3">
      <c t="s" r="A18" s="4">
        <v>46</v>
      </c>
      <c t="n" r="B18" s="6">
        <v>-49996</v>
      </c>
      <c t="n" r="C18" s="6">
        <v>43159</v>
      </c>
    </row>
    <row r="19" spans="1:3">
      <c t="s" r="A19" s="4">
        <v>115</v>
      </c>
      <c t="n" r="B19" s="6">
        <v>-47442</v>
      </c>
      <c t="n" r="C19" s="6">
        <v>-283386</v>
      </c>
    </row>
    <row r="20" spans="1:3">
      <c t="s" r="A20" s="4">
        <v>116</v>
      </c>
      <c t="n" r="B20" s="6">
        <v>-641443</v>
      </c>
      <c t="n" r="C20" s="6">
        <v>-793632</v>
      </c>
    </row>
    <row r="21" spans="1:3">
      <c t="s" r="A21" s="4">
        <v>50</v>
      </c>
      <c t="n" r="B21" s="6">
        <v>-14850</v>
      </c>
      <c t="n" r="C21" s="6">
        <v>225241</v>
      </c>
    </row>
    <row r="22" spans="1:3">
      <c t="s" r="A22" s="4">
        <v>117</v>
      </c>
      <c t="n" r="B22" s="7">
        <v>3693623</v>
      </c>
      <c t="n" r="C22" s="6">
        <v>4315155</v>
      </c>
    </row>
    <row r="23" spans="1:3">
      <c t="s" r="A23" s="3">
        <v>118</v>
      </c>
    </row>
    <row r="24" spans="1:3">
      <c t="s" r="A24" s="4">
        <v>119</v>
      </c>
      <c t="s" r="B24" s="4">
        <v>48</v>
      </c>
      <c t="n" r="C24" s="6">
        <v>-1754596</v>
      </c>
    </row>
    <row r="25" spans="1:3">
      <c t="s" r="A25" s="4">
        <v>120</v>
      </c>
      <c t="n" r="B25" s="7">
        <v>-428049</v>
      </c>
      <c t="n" r="C25" s="6">
        <v>-101857</v>
      </c>
    </row>
    <row r="26" spans="1:3">
      <c t="s" r="A26" s="4">
        <v>121</v>
      </c>
      <c t="n" r="B26" s="6">
        <v>9800458</v>
      </c>
      <c t="n" r="C26" s="6">
        <v>2875702</v>
      </c>
    </row>
    <row r="27" spans="1:3">
      <c t="s" r="A27" s="4">
        <v>122</v>
      </c>
      <c t="n" r="B27" s="7">
        <v>55714</v>
      </c>
      <c t="n" r="C27" s="6">
        <v>60000</v>
      </c>
    </row>
    <row r="28" spans="1:3">
      <c t="s" r="A28" s="4">
        <v>123</v>
      </c>
      <c t="s" r="B28" s="4">
        <v>48</v>
      </c>
      <c t="n" r="C28" s="6">
        <v>-23658</v>
      </c>
    </row>
    <row r="29" spans="1:3">
      <c t="s" r="A29" s="4">
        <v>124</v>
      </c>
      <c t="s" r="B29" s="4">
        <v>48</v>
      </c>
      <c t="n" r="C29" s="6">
        <v>-2315060</v>
      </c>
    </row>
    <row r="30" spans="1:3">
      <c t="s" r="A30" s="4">
        <v>125</v>
      </c>
      <c t="n" r="B30" s="7">
        <v>1938417</v>
      </c>
      <c t="n" r="C30" s="6">
        <v>1362838</v>
      </c>
    </row>
    <row r="31" spans="1:3">
      <c t="s" r="A31" s="4">
        <v>126</v>
      </c>
      <c t="s" r="B31" s="4">
        <v>48</v>
      </c>
      <c t="n" r="C31" s="6">
        <v>710232</v>
      </c>
    </row>
    <row r="32" spans="1:3">
      <c t="s" r="A32" s="4">
        <v>127</v>
      </c>
      <c t="s" r="B32" s="4">
        <v>48</v>
      </c>
      <c t="n" r="C32" s="6">
        <v>-120000</v>
      </c>
    </row>
    <row r="33" spans="1:3">
      <c t="s" r="A33" s="4">
        <v>128</v>
      </c>
      <c t="s" r="B33" s="4">
        <v>48</v>
      </c>
      <c t="n" r="C33" s="7">
        <v>-350000</v>
      </c>
    </row>
    <row r="34" spans="1:3">
      <c t="s" r="A34" s="4">
        <v>129</v>
      </c>
      <c t="n" r="B34" s="7">
        <v>705708</v>
      </c>
      <c t="s" r="C34" s="4">
        <v>48</v>
      </c>
    </row>
    <row r="35" spans="1:3">
      <c t="s" r="A35" s="4">
        <v>130</v>
      </c>
      <c t="n" r="B35" s="6">
        <v>379300</v>
      </c>
      <c t="s" r="C35" s="4">
        <v>48</v>
      </c>
    </row>
    <row r="36" spans="1:3">
      <c t="s" r="A36" s="4">
        <v>52</v>
      </c>
      <c t="n" r="B36" s="6">
        <v>-411598</v>
      </c>
      <c t="n" r="C36" s="7">
        <v>411598</v>
      </c>
    </row>
    <row r="37" spans="1:3">
      <c t="s" r="A37" s="4">
        <v>131</v>
      </c>
      <c t="n" r="B37" s="7">
        <v>12039950</v>
      </c>
      <c t="n" r="C37" s="6">
        <v>755199</v>
      </c>
    </row>
    <row r="38" spans="1:3">
      <c t="s" r="A38" s="3">
        <v>132</v>
      </c>
    </row>
    <row r="39" spans="1:3">
      <c t="s" r="A39" s="4">
        <v>133</v>
      </c>
      <c t="s" r="B39" s="4">
        <v>48</v>
      </c>
      <c t="n" r="C39" s="6">
        <v>705000</v>
      </c>
    </row>
    <row r="40" spans="1:3">
      <c t="s" r="A40" s="4">
        <v>134</v>
      </c>
      <c t="n" r="B40" s="7">
        <v>-7410818</v>
      </c>
      <c t="n" r="C40" s="6">
        <v>-4190592</v>
      </c>
    </row>
    <row r="41" spans="1:3">
      <c t="s" r="A41" s="4">
        <v>135</v>
      </c>
      <c t="n" r="B41" s="6">
        <v>-5960036</v>
      </c>
      <c t="n" r="C41" s="6">
        <v>-1801878</v>
      </c>
    </row>
    <row r="42" spans="1:3">
      <c t="s" r="A42" s="4">
        <v>136</v>
      </c>
      <c t="n" r="B42" s="6">
        <v>121156</v>
      </c>
      <c t="n" r="C42" s="6">
        <v>109671</v>
      </c>
    </row>
    <row r="43" spans="1:3">
      <c t="s" r="A43" s="4">
        <v>137</v>
      </c>
      <c t="n" r="B43" s="6">
        <v>-13249698</v>
      </c>
      <c t="n" r="C43" s="6">
        <v>-5177799</v>
      </c>
    </row>
    <row r="44" spans="1:3">
      <c t="s" r="A44" s="4">
        <v>138</v>
      </c>
      <c t="n" r="B44" s="6">
        <v>2483875</v>
      </c>
      <c t="n" r="C44" s="6">
        <v>-107445</v>
      </c>
    </row>
    <row r="45" spans="1:3">
      <c t="s" r="A45" s="4">
        <v>139</v>
      </c>
      <c t="n" r="B45" s="6">
        <v>333039</v>
      </c>
      <c t="n" r="C45" s="6">
        <v>440484</v>
      </c>
    </row>
    <row r="46" spans="1:3">
      <c t="s" r="A46" s="4">
        <v>140</v>
      </c>
      <c t="n" r="B46" s="6">
        <v>2816914</v>
      </c>
      <c t="n" r="C46" s="6">
        <v>333039</v>
      </c>
    </row>
    <row r="47" spans="1:3">
      <c t="s" r="A47" s="3">
        <v>141</v>
      </c>
    </row>
    <row r="48" spans="1:3">
      <c t="s" r="A48" s="4">
        <v>142</v>
      </c>
      <c t="n" r="B48" s="7">
        <v>898443</v>
      </c>
      <c t="n" r="C48" s="6">
        <v>1943652</v>
      </c>
    </row>
    <row r="49" spans="1:3">
      <c t="s" r="A49" s="3">
        <v>143</v>
      </c>
    </row>
    <row r="50" spans="1:3">
      <c t="s" r="A50" s="4">
        <v>144</v>
      </c>
      <c t="s" r="B50" s="4">
        <v>48</v>
      </c>
      <c t="n" r="C50" s="6">
        <v>9100449</v>
      </c>
    </row>
    <row r="51" spans="1:3">
      <c t="s" r="A51" s="4">
        <v>145</v>
      </c>
      <c t="s" r="B51" s="4">
        <v>48</v>
      </c>
      <c t="n" r="C51" s="6">
        <v>2500000</v>
      </c>
    </row>
    <row r="52" spans="1:3">
      <c t="s" r="A52" s="4">
        <v>146</v>
      </c>
      <c t="n" r="B52" s="7">
        <v>139417</v>
      </c>
      <c t="n" r="C52" s="7">
        <v>1290120</v>
      </c>
    </row>
    <row r="53" spans="1:3">
      <c t="s" r="A53" s="4">
        <v>147</v>
      </c>
      <c t="n" r="B53" s="6">
        <v>333528</v>
      </c>
      <c t="s" r="C53" s="4">
        <v>48</v>
      </c>
    </row>
    <row r="54" spans="1:3">
      <c t="s" r="A54" s="4">
        <v>47</v>
      </c>
      <c t="n" r="B54" s="6">
        <v>2633505</v>
      </c>
      <c t="s" r="C54" s="4">
        <v>48</v>
      </c>
    </row>
    <row r="55" spans="1:3">
      <c t="s" r="A55" s="4">
        <v>49</v>
      </c>
      <c t="n" r="B55" s="6">
        <v>85935</v>
      </c>
      <c t="n" r="C55" s="7">
        <v>26335</v>
      </c>
    </row>
    <row r="56" spans="1:3">
      <c t="s" r="A56" s="4">
        <v>148</v>
      </c>
      <c t="n" r="B56" s="7">
        <v>-2500000</v>
      </c>
      <c t="s" r="C56" s="4">
        <v>48</v>
      </c>
    </row>
    <row r="57" spans="1:3">
      <c t="s" r="A57" s="4">
        <v>149</v>
      </c>
      <c t="s" r="B57" s="4">
        <v>48</v>
      </c>
      <c t="n" r="C57" s="7">
        <v>14376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s>
  <sheetData>
    <row r="1" spans="1:4">
      <c t="s" r="A1" s="1">
        <v>671</v>
      </c>
      <c t="s" r="B1" s="2">
        <v>2</v>
      </c>
      <c t="s" r="C1" s="2">
        <v>30</v>
      </c>
      <c t="s" r="D1" s="2">
        <v>604</v>
      </c>
    </row>
    <row r="2" spans="1:4">
      <c t="s" r="A2" s="3">
        <v>672</v>
      </c>
    </row>
    <row r="3" spans="1:4">
      <c t="s" r="A3" s="4">
        <v>673</v>
      </c>
      <c t="n" r="B3" s="7">
        <v>16976030</v>
      </c>
      <c t="n" r="C3" s="7">
        <v>24490962</v>
      </c>
      <c t="n" r="D3" s="7">
        <v>25397908</v>
      </c>
    </row>
    <row r="4" spans="1:4">
      <c t="s" r="A4" s="4">
        <v>674</v>
      </c>
      <c t="n" r="B4" s="7">
        <v>17542742</v>
      </c>
      <c t="n" r="C4" s="7">
        <v>25623954</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675</v>
      </c>
      <c t="s" r="B1" s="2">
        <v>1</v>
      </c>
    </row>
    <row r="2" spans="1:3">
      <c t="s" r="B2" s="2">
        <v>2</v>
      </c>
      <c t="s" r="C2" s="2">
        <v>30</v>
      </c>
    </row>
    <row r="3" spans="1:3">
      <c t="s" r="A3" s="4">
        <v>676</v>
      </c>
      <c t="n" r="B3" s="7">
        <v>1164544</v>
      </c>
      <c t="n" r="C3" s="7">
        <v>921267</v>
      </c>
    </row>
    <row r="4" spans="1:3">
      <c t="s" r="A4" s="4">
        <v>84</v>
      </c>
      <c t="n" r="B4" s="6">
        <v>-820884</v>
      </c>
      <c t="n" r="C4" s="6">
        <v>-479597</v>
      </c>
    </row>
    <row r="5" spans="1:3">
      <c t="s" r="A5" s="4">
        <v>677</v>
      </c>
      <c t="n" r="B5" s="6">
        <v>860762</v>
      </c>
      <c t="n" r="C5" s="7">
        <v>392030</v>
      </c>
    </row>
    <row r="6" spans="1:3">
      <c t="s" r="A6" s="4">
        <v>678</v>
      </c>
      <c t="n" r="B6" s="6">
        <v>10087</v>
      </c>
      <c t="s" r="C6" s="4">
        <v>48</v>
      </c>
    </row>
    <row r="7" spans="1:3">
      <c t="s" r="A7" s="4">
        <v>679</v>
      </c>
      <c t="n" r="B7" s="6">
        <v>86277</v>
      </c>
      <c t="n" r="C7" s="7">
        <v>-135636</v>
      </c>
    </row>
    <row r="8" spans="1:3">
      <c t="s" r="A8" s="4">
        <v>680</v>
      </c>
    </row>
    <row r="9" spans="1:3">
      <c t="s" r="A9" s="4">
        <v>676</v>
      </c>
      <c t="n" r="B9" s="6">
        <v>921267</v>
      </c>
      <c t="n" r="C9" s="6">
        <v>921267</v>
      </c>
    </row>
    <row r="10" spans="1:3">
      <c t="s" r="A10" s="4">
        <v>84</v>
      </c>
      <c t="n" r="B10" s="6">
        <v>-18404</v>
      </c>
      <c t="n" r="C10" s="6">
        <v>-18404</v>
      </c>
    </row>
    <row r="11" spans="1:3">
      <c t="s" r="A11" s="4">
        <v>681</v>
      </c>
      <c t="n" r="B11" s="6">
        <v>34124</v>
      </c>
      <c t="n" r="C11" s="6">
        <v>34124</v>
      </c>
    </row>
    <row r="12" spans="1:3">
      <c t="s" r="A12" s="4">
        <v>677</v>
      </c>
      <c t="n" r="B12" s="7">
        <v>208744</v>
      </c>
      <c t="n" r="C12" s="7">
        <v>208744</v>
      </c>
    </row>
    <row r="13" spans="1:3">
      <c t="s" r="A13" s="4">
        <v>682</v>
      </c>
      <c t="s" r="B13" s="4">
        <v>48</v>
      </c>
      <c t="s" r="C13" s="4">
        <v>48</v>
      </c>
    </row>
    <row r="14" spans="1:3">
      <c t="s" r="A14" s="4">
        <v>678</v>
      </c>
      <c t="s" r="B14" s="4">
        <v>48</v>
      </c>
      <c t="s" r="C14" s="4">
        <v>48</v>
      </c>
    </row>
    <row r="15" spans="1:3">
      <c t="s" r="A15" s="4">
        <v>683</v>
      </c>
      <c t="n" r="B15" s="7">
        <v>-191210</v>
      </c>
      <c t="n" r="C15" s="7">
        <v>-191210</v>
      </c>
    </row>
    <row r="16" spans="1:3">
      <c t="s" r="A16" s="4">
        <v>679</v>
      </c>
      <c t="n" r="B16" s="6">
        <v>93391</v>
      </c>
      <c t="n" r="C16" s="6">
        <v>93391</v>
      </c>
    </row>
    <row r="17" spans="1:3">
      <c t="s" r="A17" s="4">
        <v>684</v>
      </c>
      <c t="n" r="B17" s="6">
        <v>-1119405</v>
      </c>
      <c t="n" r="C17" s="6">
        <v>-1119405</v>
      </c>
    </row>
    <row r="18" spans="1:3">
      <c t="s" r="A18" s="4">
        <v>685</v>
      </c>
      <c t="n" r="B18" s="7">
        <v>-45203</v>
      </c>
      <c t="n" r="C18" s="7">
        <v>-7149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K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t="s" r="A1" s="1">
        <v>686</v>
      </c>
      <c t="s" r="B1" s="2">
        <v>687</v>
      </c>
      <c t="s" r="J1" s="2">
        <v>1</v>
      </c>
    </row>
    <row r="2" spans="1:11">
      <c t="s" r="B2" s="2">
        <v>2</v>
      </c>
      <c t="s" r="C2" s="2">
        <v>271</v>
      </c>
      <c t="s" r="D2" s="2">
        <v>4</v>
      </c>
      <c t="s" r="E2" s="2">
        <v>688</v>
      </c>
      <c t="s" r="F2" s="2">
        <v>30</v>
      </c>
      <c t="s" r="G2" s="2">
        <v>689</v>
      </c>
      <c t="s" r="H2" s="2">
        <v>583</v>
      </c>
      <c t="s" r="I2" s="2">
        <v>607</v>
      </c>
      <c t="s" r="J2" s="2">
        <v>2</v>
      </c>
      <c t="s" r="K2" s="2">
        <v>30</v>
      </c>
    </row>
    <row r="3" spans="1:11">
      <c t="s" r="A3" s="3">
        <v>690</v>
      </c>
    </row>
    <row r="4" spans="1:11">
      <c t="s" r="A4" s="4">
        <v>691</v>
      </c>
      <c t="n" r="B4" s="7">
        <v>934157</v>
      </c>
      <c t="n" r="C4" s="7">
        <v>1755083</v>
      </c>
      <c t="n" r="D4" s="7">
        <v>953552</v>
      </c>
      <c t="n" r="E4" s="7">
        <v>1616976</v>
      </c>
      <c t="n" r="F4" s="7">
        <v>1055748</v>
      </c>
      <c t="n" r="G4" s="7">
        <v>1507567</v>
      </c>
      <c t="n" r="H4" s="7">
        <v>1145197</v>
      </c>
      <c t="n" r="I4" s="7">
        <v>1074498</v>
      </c>
      <c t="n" r="J4" s="7">
        <v>5259768</v>
      </c>
      <c t="n" r="K4" s="7">
        <v>4783010</v>
      </c>
    </row>
    <row r="5" spans="1:11">
      <c t="s" r="A5" s="4">
        <v>692</v>
      </c>
      <c t="n" r="B5" s="7">
        <v>-1167768</v>
      </c>
      <c t="n" r="C5" s="7">
        <v>801107</v>
      </c>
      <c t="n" r="D5" s="7">
        <v>1438479</v>
      </c>
      <c t="n" r="E5" s="7">
        <v>81081</v>
      </c>
      <c t="n" r="F5" s="7">
        <v>-308794</v>
      </c>
      <c t="n" r="G5" s="7">
        <v>-275511</v>
      </c>
      <c t="n" r="H5" s="7">
        <v>890303</v>
      </c>
      <c t="n" r="I5" s="7">
        <v>606056</v>
      </c>
      <c t="n" r="J5" s="7">
        <v>1152899</v>
      </c>
      <c t="n" r="K5" s="7">
        <v>912054</v>
      </c>
    </row>
    <row r="6" spans="1:11">
      <c t="s" r="A6" s="4">
        <v>693</v>
      </c>
      <c t="n" r="B6" s="8">
        <v>27721.1</v>
      </c>
      <c t="n" r="C6" s="8">
        <v>27721.1</v>
      </c>
      <c t="n" r="D6" s="8">
        <v>27721.1</v>
      </c>
      <c t="n" r="E6" s="8">
        <v>27721.1</v>
      </c>
      <c t="n" r="F6" s="8">
        <v>27721.1</v>
      </c>
      <c t="n" r="G6" s="8">
        <v>27721.1</v>
      </c>
      <c t="n" r="H6" s="8">
        <v>27721.1</v>
      </c>
      <c t="n" r="I6" s="8">
        <v>27721.1</v>
      </c>
      <c t="n" r="J6" s="8">
        <v>27721.1</v>
      </c>
      <c t="n" r="K6" s="8">
        <v>27721.1</v>
      </c>
    </row>
    <row r="7" spans="1:11">
      <c t="s" r="A7" s="4">
        <v>694</v>
      </c>
      <c t="n" r="B7" s="9">
        <v>-42.12</v>
      </c>
      <c t="n" r="C7" s="12">
        <v>28.9</v>
      </c>
      <c t="n" r="D7" s="9">
        <v>51.89</v>
      </c>
      <c t="n" r="E7" s="9">
        <v>2.92</v>
      </c>
      <c t="n" r="F7" s="7">
        <v>-11</v>
      </c>
      <c t="n" r="G7" s="9">
        <v>-9.94</v>
      </c>
      <c t="n" r="H7" s="9">
        <v>32.12</v>
      </c>
      <c t="n" r="I7" s="9">
        <v>21.86</v>
      </c>
      <c t="n" r="J7" s="9">
        <v>41.59</v>
      </c>
      <c t="n" r="K7" s="9">
        <v>32.9</v>
      </c>
    </row>
  </sheetData>
  <mergeCells count="3">
    <mergeCell ref="A1:A2"/>
    <mergeCell ref="B1:I1"/>
    <mergeCell ref="J1:K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1"/>
    <col customWidth="1" max="2" min="2" width="21"/>
  </cols>
  <sheetData>
    <row r="1" spans="1:2">
      <c t="s" r="A1" s="1">
        <v>695</v>
      </c>
      <c t="s" r="B1" s="2">
        <v>326</v>
      </c>
    </row>
    <row r="2" spans="1:2">
      <c t="s" r="A2" s="4">
        <v>696</v>
      </c>
    </row>
    <row r="3" spans="1:2">
      <c t="s" r="A3" s="4">
        <v>697</v>
      </c>
      <c t="n" r="B3" s="10">
        <v>109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50</v>
      </c>
      <c t="s" r="B1" s="2">
        <v>1</v>
      </c>
    </row>
    <row r="2" spans="1:2">
      <c t="s" r="B2" s="2">
        <v>2</v>
      </c>
    </row>
    <row r="3" spans="1:2">
      <c t="s" r="A3" s="3">
        <v>151</v>
      </c>
    </row>
    <row r="4" spans="1:2">
      <c t="s" r="A4" s="4">
        <v>150</v>
      </c>
      <c t="s" r="B4" s="4">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53</v>
      </c>
      <c t="s" r="B1" s="2">
        <v>1</v>
      </c>
    </row>
    <row r="2" spans="1:2">
      <c t="s" r="B2" s="2">
        <v>2</v>
      </c>
    </row>
    <row r="3" spans="1:2">
      <c t="s" r="A3" s="3">
        <v>154</v>
      </c>
    </row>
    <row r="4" spans="1:2">
      <c t="s" r="A4" s="4">
        <v>153</v>
      </c>
      <c t="s" r="B4" s="4">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56</v>
      </c>
      <c t="s" r="B1" s="2">
        <v>1</v>
      </c>
    </row>
    <row r="2" spans="1:2">
      <c t="s" r="B2" s="2">
        <v>2</v>
      </c>
    </row>
    <row r="3" spans="1:2">
      <c t="s" r="A3" s="3">
        <v>157</v>
      </c>
    </row>
    <row r="4" spans="1:2">
      <c t="s" r="A4" s="4">
        <v>156</v>
      </c>
      <c t="s" r="B4" s="4">
        <v>15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3</vt:i4>
      </vt:variant>
    </vt:vector>
  </ns0:HeadingPairs>
  <ns0:TitlesOfParts>
    <vt:vector xmlns:vt="http://schemas.openxmlformats.org/officeDocument/2006/docPropsVTypes" baseType="lpstr" size="63">
      <vt:lpstr>Document and Entity Information</vt:lpstr>
      <vt:lpstr>Consolidated Balance Sheets</vt:lpstr>
      <vt:lpstr>Consolidated Balance Sheets (Pa</vt:lpstr>
      <vt:lpstr>Consolidated Statements of Oper</vt:lpstr>
      <vt:lpstr>Consolidated Statement of Chang</vt:lpstr>
      <vt:lpstr>Consolidated Statements of Cash</vt:lpstr>
      <vt:lpstr>Organization and Nature of Oper</vt:lpstr>
      <vt:lpstr>Summary of Significant Accounti</vt:lpstr>
      <vt:lpstr>Related Party Transactions</vt:lpstr>
      <vt:lpstr>SQN Bravo LLC</vt:lpstr>
      <vt:lpstr>Investments in Finance Leases</vt:lpstr>
      <vt:lpstr>Investment in Equipment Subject</vt:lpstr>
      <vt:lpstr>Residual Value Investments in E</vt:lpstr>
      <vt:lpstr>Convertible Promissory Note</vt:lpstr>
      <vt:lpstr>Equipment Notes Receivable</vt:lpstr>
      <vt:lpstr>Investment in Participation Int</vt:lpstr>
      <vt:lpstr>Investment in SQN Echo LLC</vt:lpstr>
      <vt:lpstr>Investment in SQN Echo II LLC</vt:lpstr>
      <vt:lpstr>Other Assets</vt:lpstr>
      <vt:lpstr>Non-recourse Loans Payable</vt:lpstr>
      <vt:lpstr>Fair Value of Financial Instrum</vt:lpstr>
      <vt:lpstr>Business Concentrations</vt:lpstr>
      <vt:lpstr>Geographic Information</vt:lpstr>
      <vt:lpstr>Indemnifications</vt:lpstr>
      <vt:lpstr>Income Tax Reconciliation (Unau</vt:lpstr>
      <vt:lpstr>Selected Quarterly Financial Da</vt:lpstr>
      <vt:lpstr>Subsequent Events</vt:lpstr>
      <vt:lpstr>Summary of Significant Accoun28</vt:lpstr>
      <vt:lpstr>Investments in Finance Leases (</vt:lpstr>
      <vt:lpstr>Investment in Equipment Subje30</vt:lpstr>
      <vt:lpstr>Equipment Notes Receivable (Tab</vt:lpstr>
      <vt:lpstr>Fair Value of Financial Instr32</vt:lpstr>
      <vt:lpstr>Geographic Information (Tables)</vt:lpstr>
      <vt:lpstr>Income Tax Reconciliation (Un34</vt:lpstr>
      <vt:lpstr>Selected Quarterly Financial 35</vt:lpstr>
      <vt:lpstr>Organization and Nature of Op36</vt:lpstr>
      <vt:lpstr>Summary of Significant Accoun37</vt:lpstr>
      <vt:lpstr>Related Party Transactions (Det</vt:lpstr>
      <vt:lpstr>SQN Bravo LLC (Details Narrativ</vt:lpstr>
      <vt:lpstr>Investments in Finance Leases40</vt:lpstr>
      <vt:lpstr>Investments in Finance Leases -</vt:lpstr>
      <vt:lpstr>Investments in Finance Leases42</vt:lpstr>
      <vt:lpstr>Investments in Finance Leases43</vt:lpstr>
      <vt:lpstr>Investment in Equipment Subje44</vt:lpstr>
      <vt:lpstr>Investment in Equipment Subje45</vt:lpstr>
      <vt:lpstr>Investment in Equipment Subje46</vt:lpstr>
      <vt:lpstr>Residual Value Investments in47</vt:lpstr>
      <vt:lpstr>Convertible Promissory Note (De</vt:lpstr>
      <vt:lpstr>Equipment Notes Receivable (Det</vt:lpstr>
      <vt:lpstr>Equipment Notes Receivable - Sc</vt:lpstr>
      <vt:lpstr>Investment in Participation I51</vt:lpstr>
      <vt:lpstr>Investment in SQN Echo LLC (Det</vt:lpstr>
      <vt:lpstr>Investment in SQN Echo II LLC (</vt:lpstr>
      <vt:lpstr>Other Assets (Details Narrative</vt:lpstr>
      <vt:lpstr>Non-recourse Loans Payable (Det</vt:lpstr>
      <vt:lpstr>Fair Value of Financial Instr56</vt:lpstr>
      <vt:lpstr>Business Concentrations (Detail</vt:lpstr>
      <vt:lpstr>Geographic Information - Schedu</vt:lpstr>
      <vt:lpstr>Geographic Information - Sche59</vt:lpstr>
      <vt:lpstr>Income Tax Reconciliation (Un60</vt:lpstr>
      <vt:lpstr>Income Tax Reconciliation (Un61</vt:lpstr>
      <vt:lpstr>Selected Quarterly Financial 62</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17:09:48Z</dcterms:created>
  <dcterms:modified xmlns:dcterms="http://purl.org/dc/terms/" xmlns:xsi="http://www.w3.org/2001/XMLSchema-instance" xsi:type="dcterms:W3CDTF">2016-03-30T17:09:48Z</dcterms:modified>
  <dc:title xmlns:dc="http://purl.org/dc/elements/1.1/">Untitled</dc:title>
  <dc:description xmlns:dc="http://purl.org/dc/elements/1.1/"/>
  <dc:subject xmlns:dc="http://purl.org/dc/elements/1.1/"/>
  <cp:keywords/>
  <cp:category/>
</cp:coreProperties>
</file>